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Long-term Debt" sheetId="9" state="visible" r:id="rId9"/>
    <sheet xmlns:r="http://schemas.openxmlformats.org/officeDocument/2006/relationships" name="Net Loss per Share" sheetId="10" state="visible" r:id="rId10"/>
    <sheet xmlns:r="http://schemas.openxmlformats.org/officeDocument/2006/relationships" name="Income Taxes" sheetId="11" state="visible" r:id="rId11"/>
    <sheet xmlns:r="http://schemas.openxmlformats.org/officeDocument/2006/relationships" name="Litigation" sheetId="12" state="visible" r:id="rId12"/>
    <sheet xmlns:r="http://schemas.openxmlformats.org/officeDocument/2006/relationships" name="Other Income (Expense), Net" sheetId="13" state="visible" r:id="rId13"/>
    <sheet xmlns:r="http://schemas.openxmlformats.org/officeDocument/2006/relationships" name="Details of Selected Balance She" sheetId="14" state="visible" r:id="rId14"/>
    <sheet xmlns:r="http://schemas.openxmlformats.org/officeDocument/2006/relationships" name="Accumulated Other Comprehensive" sheetId="15" state="visible" r:id="rId15"/>
    <sheet xmlns:r="http://schemas.openxmlformats.org/officeDocument/2006/relationships" name="Supplemental Cash Flow Informat" sheetId="16" state="visible" r:id="rId16"/>
    <sheet xmlns:r="http://schemas.openxmlformats.org/officeDocument/2006/relationships" name="Fair Value of Financial Instrum" sheetId="17" state="visible" r:id="rId17"/>
    <sheet xmlns:r="http://schemas.openxmlformats.org/officeDocument/2006/relationships" name="Stockholder's Equity, Stock-Bas" sheetId="18" state="visible" r:id="rId18"/>
    <sheet xmlns:r="http://schemas.openxmlformats.org/officeDocument/2006/relationships" name="Recent Accounting Pronouncement" sheetId="19" state="visible" r:id="rId19"/>
    <sheet xmlns:r="http://schemas.openxmlformats.org/officeDocument/2006/relationships" name="Condensed Consolidating Financi" sheetId="20" state="visible" r:id="rId20"/>
    <sheet xmlns:r="http://schemas.openxmlformats.org/officeDocument/2006/relationships" name="Basis of Presentation (Policies" sheetId="21" state="visible" r:id="rId21"/>
    <sheet xmlns:r="http://schemas.openxmlformats.org/officeDocument/2006/relationships" name="Segment Information (Tables)" sheetId="22" state="visible" r:id="rId22"/>
    <sheet xmlns:r="http://schemas.openxmlformats.org/officeDocument/2006/relationships" name="Long-term Debt (Tables)" sheetId="23" state="visible" r:id="rId23"/>
    <sheet xmlns:r="http://schemas.openxmlformats.org/officeDocument/2006/relationships" name="Other Income (Expense), Net (Ta" sheetId="24" state="visible" r:id="rId24"/>
    <sheet xmlns:r="http://schemas.openxmlformats.org/officeDocument/2006/relationships" name="Details of Selected Balance S25" sheetId="25" state="visible" r:id="rId25"/>
    <sheet xmlns:r="http://schemas.openxmlformats.org/officeDocument/2006/relationships" name="Accumulated Other Comprehensi26" sheetId="26" state="visible" r:id="rId26"/>
    <sheet xmlns:r="http://schemas.openxmlformats.org/officeDocument/2006/relationships" name="Supplemental Cash Flow Inform27" sheetId="27" state="visible" r:id="rId27"/>
    <sheet xmlns:r="http://schemas.openxmlformats.org/officeDocument/2006/relationships" name="Stockholder's Equity, Stock-B28" sheetId="28" state="visible" r:id="rId28"/>
    <sheet xmlns:r="http://schemas.openxmlformats.org/officeDocument/2006/relationships" name="Condensed Consolidating Finan29" sheetId="29" state="visible" r:id="rId29"/>
    <sheet xmlns:r="http://schemas.openxmlformats.org/officeDocument/2006/relationships" name="Segment Information (Details)" sheetId="30" state="visible" r:id="rId30"/>
    <sheet xmlns:r="http://schemas.openxmlformats.org/officeDocument/2006/relationships" name="Long-term Debt - Obligations (D" sheetId="31" state="visible" r:id="rId31"/>
    <sheet xmlns:r="http://schemas.openxmlformats.org/officeDocument/2006/relationships" name="Long-term Debt - Obligations Ad" sheetId="32" state="visible" r:id="rId32"/>
    <sheet xmlns:r="http://schemas.openxmlformats.org/officeDocument/2006/relationships" name="Long-term Debt - Narrative (Det" sheetId="33" state="visible" r:id="rId33"/>
    <sheet xmlns:r="http://schemas.openxmlformats.org/officeDocument/2006/relationships" name="Long-term Debt - Debt Instrumen" sheetId="34" state="visible" r:id="rId34"/>
    <sheet xmlns:r="http://schemas.openxmlformats.org/officeDocument/2006/relationships" name="Income Taxes (Details)" sheetId="35" state="visible" r:id="rId35"/>
    <sheet xmlns:r="http://schemas.openxmlformats.org/officeDocument/2006/relationships" name="Litigation (Details)" sheetId="36" state="visible" r:id="rId36"/>
    <sheet xmlns:r="http://schemas.openxmlformats.org/officeDocument/2006/relationships" name="Other Income (Expense), Net (De" sheetId="37" state="visible" r:id="rId37"/>
    <sheet xmlns:r="http://schemas.openxmlformats.org/officeDocument/2006/relationships" name="Details of Selected Balance S38" sheetId="38" state="visible" r:id="rId38"/>
    <sheet xmlns:r="http://schemas.openxmlformats.org/officeDocument/2006/relationships" name="Details of Selected Balance S39" sheetId="39" state="visible" r:id="rId39"/>
    <sheet xmlns:r="http://schemas.openxmlformats.org/officeDocument/2006/relationships" name="Accumulated Other Comprehensi40" sheetId="40" state="visible" r:id="rId40"/>
    <sheet xmlns:r="http://schemas.openxmlformats.org/officeDocument/2006/relationships" name="Supplemental Cash Flow Inform41" sheetId="41" state="visible" r:id="rId41"/>
    <sheet xmlns:r="http://schemas.openxmlformats.org/officeDocument/2006/relationships" name="Fair Value of Financial Instr42" sheetId="42" state="visible" r:id="rId42"/>
    <sheet xmlns:r="http://schemas.openxmlformats.org/officeDocument/2006/relationships" name="Stockholder's Equity, Stock-B43" sheetId="43" state="visible" r:id="rId43"/>
    <sheet xmlns:r="http://schemas.openxmlformats.org/officeDocument/2006/relationships" name="Stockholder's Equity, Stock-B44"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Condensed Consolidating Finan47" sheetId="47" state="visible" r:id="rId47"/>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7</t>
  </si>
  <si>
    <t>Jul. 31, 2017</t>
  </si>
  <si>
    <t>Document and Entity Information [Abstract]</t>
  </si>
  <si>
    <t>Entity Registrant Name</t>
  </si>
  <si>
    <t>ION GEOPHYSICAL 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6</t>
  </si>
  <si>
    <t>Jun. 30, 2016</t>
  </si>
  <si>
    <t>Dec. 31, 2015</t>
  </si>
  <si>
    <t>Current assets:</t>
  </si>
  <si>
    <t>Cash and cash equivalents</t>
  </si>
  <si>
    <t>Accounts receivable, net</t>
  </si>
  <si>
    <t>Unbilled receivables</t>
  </si>
  <si>
    <t>Inventories</t>
  </si>
  <si>
    <t>Prepaid expenses and other current assets</t>
  </si>
  <si>
    <t>Total current assets</t>
  </si>
  <si>
    <t>Property, plant, equipment and seismic rental equipment, net</t>
  </si>
  <si>
    <t>Multi-client data library, net</t>
  </si>
  <si>
    <t>Goodwill</t>
  </si>
  <si>
    <t>Intangible assets, net</t>
  </si>
  <si>
    <t>Other assets</t>
  </si>
  <si>
    <t>Total assets</t>
  </si>
  <si>
    <t>Current liabilities:</t>
  </si>
  <si>
    <t>Current maturities of long-term debt</t>
  </si>
  <si>
    <t>Accounts payable</t>
  </si>
  <si>
    <t>Accrued expenses</t>
  </si>
  <si>
    <t>Accrued multi-client data library royalties</t>
  </si>
  <si>
    <t>Deferred revenue</t>
  </si>
  <si>
    <t>Total current liabilities</t>
  </si>
  <si>
    <t>Long-term debt, net of current maturities</t>
  </si>
  <si>
    <t>Other long-term liabilities</t>
  </si>
  <si>
    <t>Total liabilities</t>
  </si>
  <si>
    <t>Equity:</t>
  </si>
  <si>
    <t>Common stock, $0.01 par value; authorized 26,666,667 shares; outstanding 11,883,690 and 11,792,447 shares at June 30, 2017 and December 31, 2016, respectively</t>
  </si>
  <si>
    <t>Additional paid-in capital</t>
  </si>
  <si>
    <t>Accumulated deficit</t>
  </si>
  <si>
    <t>Accumulated other comprehensive loss</t>
  </si>
  <si>
    <t>Total stockholders’ equity</t>
  </si>
  <si>
    <t>Noncontrolling interest</t>
  </si>
  <si>
    <t>Total equity</t>
  </si>
  <si>
    <t>Total liabilities and equity</t>
  </si>
  <si>
    <t>Condensed Consolidated Balance Sheets (Unaudited) (Parenthetical) - $ / shares</t>
  </si>
  <si>
    <t>Statement of Financial Position [Abstract]</t>
  </si>
  <si>
    <t>Common stock, par value (usd per share)</t>
  </si>
  <si>
    <t>Common stock, shares authorized</t>
  </si>
  <si>
    <t>Common stock, shares outstanding</t>
  </si>
  <si>
    <t>Condensed Consolidated Statements of Operations (Unaudited) - USD ($) shares in Thousands, $ in Thousands</t>
  </si>
  <si>
    <t>3 Months Ended</t>
  </si>
  <si>
    <t>Income Statement [Abstract]</t>
  </si>
  <si>
    <t>Service revenues</t>
  </si>
  <si>
    <t>Product revenues</t>
  </si>
  <si>
    <t>Total net revenues</t>
  </si>
  <si>
    <t>Cost of services</t>
  </si>
  <si>
    <t>Cost of products</t>
  </si>
  <si>
    <t>Gross profit (loss)</t>
  </si>
  <si>
    <t>Operating expenses:</t>
  </si>
  <si>
    <t>Research, development and engineering</t>
  </si>
  <si>
    <t>Marketing and sales</t>
  </si>
  <si>
    <t>General, administrative and other operating expenses</t>
  </si>
  <si>
    <t>Total operating expenses</t>
  </si>
  <si>
    <t>Loss from operations</t>
  </si>
  <si>
    <t>Interest expense, net</t>
  </si>
  <si>
    <t>Other income (expense), net</t>
  </si>
  <si>
    <t>Loss before income taxes</t>
  </si>
  <si>
    <t>Income tax expense</t>
  </si>
  <si>
    <t>Net loss</t>
  </si>
  <si>
    <t>Net income attributable to noncontrolling interests</t>
  </si>
  <si>
    <t>Net loss attributable to ION</t>
  </si>
  <si>
    <t>Net loss per share:</t>
  </si>
  <si>
    <t>Basic, in dollars per share</t>
  </si>
  <si>
    <t>Diluted, in dollars per share</t>
  </si>
  <si>
    <t>Weighted average number of common shares outstanding:</t>
  </si>
  <si>
    <t>Basic, in shares</t>
  </si>
  <si>
    <t>Diluted, in shares</t>
  </si>
  <si>
    <t>Condensed Consolidated Statements of Comprehensive Loss (Unaudited) - USD ($) $ in Thousands</t>
  </si>
  <si>
    <t>Statement of Comprehensive Income [Abstract]</t>
  </si>
  <si>
    <t>Other comprehensive loss, net of taxes, as appropriate:</t>
  </si>
  <si>
    <t>Foreign currency translation adjustments</t>
  </si>
  <si>
    <t>Comprehensive net loss</t>
  </si>
  <si>
    <t>Comprehensive income attributable to noncontrolling interest</t>
  </si>
  <si>
    <t>Comprehensive net loss attributable to ION</t>
  </si>
  <si>
    <t>Condensed Consolidated Statements of Cash Flows (Unaudited) - USD ($) $ in Thousands</t>
  </si>
  <si>
    <t>Cash flows from operating activities:</t>
  </si>
  <si>
    <t>Adjustments to reconcile net loss to cash provided by (used in) operating activities:</t>
  </si>
  <si>
    <t>Depreciation and amortization (other than multi-client data library)</t>
  </si>
  <si>
    <t>Amortization of multi-client data library</t>
  </si>
  <si>
    <t>Stock-based compensation expense</t>
  </si>
  <si>
    <t>Accrual for loss contingency related to legal proceedings</t>
  </si>
  <si>
    <t>Loss on extinguishment of debt</t>
  </si>
  <si>
    <t>Deferred income taxes</t>
  </si>
  <si>
    <t>Change in operating assets and liabilities:</t>
  </si>
  <si>
    <t>Accounts receivable</t>
  </si>
  <si>
    <t>Accounts payable, accrued expenses and accrued royalties</t>
  </si>
  <si>
    <t>Other assets and liabilities</t>
  </si>
  <si>
    <t>Net cash provided by (used in) operating activities</t>
  </si>
  <si>
    <t>Cash flows from investing activities:</t>
  </si>
  <si>
    <t>Cash invested in multi-client data library</t>
  </si>
  <si>
    <t>Purchase of property, plant, equipment and seismic rental assets</t>
  </si>
  <si>
    <t>Net cash used in investing activities</t>
  </si>
  <si>
    <t>Cash flows from financing activities:</t>
  </si>
  <si>
    <t>Borrowings under revolving line of credit</t>
  </si>
  <si>
    <t>Payments on notes payable and long-term debt</t>
  </si>
  <si>
    <t>Costs associated with issuance of debt</t>
  </si>
  <si>
    <t>Payment to repurchase bonds</t>
  </si>
  <si>
    <t>Repurchase of common stock</t>
  </si>
  <si>
    <t>Costs associated with issuance of equity</t>
  </si>
  <si>
    <t>Other financing activities</t>
  </si>
  <si>
    <t>Net cash used in financing activities</t>
  </si>
  <si>
    <t>Effect of change in foreign currency exchange rat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densed consolidated balance sheet of ION Geophysical Corporation and its subsidiaries (collectively referred to as the “Company” or “ION,” unless the context otherwise requires) at December 31, 2016 has been derived from the Company’s audited consolidated financial statements at that date. The condensed consolidated balance sheet at June 30, 2017, and the condensed consolidated statements of operations and comprehensive loss for the three and six months ended June 30, 2017 and 2016 and the condensed consolidated statements of cash flows for the six months ended June 30, 2017 and 2016, are unaudited. In the opinion of management, all adjustments (consisting of normal recurring accruals) considered necessary for a fair presentation have been included. The results of operations for the three and six months ended June 30, 2017 , are not necessarily indicative of the operating results for a full year or of future operations. The Company has non-redeemable noncontrolling interests in majority-owned affiliates which are reported as a separate component of equity in “Noncontrolling interests” in the Consolidated Balance Sheets. These condensed consolidated financial statements have been prepared using accounting principles generally accepted in the United States for interim financial information and the instructions to Form 10-Q and applicable rules of Regulation S-X of the Securities and Exchange Commission (the “SEC”). Certain information and footnote disclosures normally included in annual financial statements presented in accordance with accounting principles generally accepted in the United States have been omitted. The accompanying condensed consolidated financial statements should be read in conjunction with the Company’s Annual Report on Form 10-K for the year ended December 31, 2016 .</t>
  </si>
  <si>
    <t>Segment Information</t>
  </si>
  <si>
    <t>Segment Reporting [Abstract]</t>
  </si>
  <si>
    <t xml:space="preserve">Segment Information The Company evaluates and reviews its results based on three business segments: E&amp;P Technology &amp; Services, E&amp;P Operations Optimization, and Ocean Bottom Seismic Services. The Company measures segment operating results based on income (loss) from operations. The following table is a summary of segment information (in thousands): Three Months Ended June 30, Six Months Ended June 30, 2017 2016 2017 2016 Net revenues: E&amp;P Technology &amp; Services: New Venture $ 19,986 $ 4,579 $ 26,935 $ 7,885 Data Library 9,710 6,275 20,316 10,547 Total multi-client revenues 29,696 10,854 47,251 18,432 Imaging Services 4,186 7,764 9,941 13,204 Total 33,882 18,618 57,192 31,636 E&amp;P Operations Optimization: Devices 7,679 6,626 12,669 11,985 Optimization Software &amp; Services 4,440 4,475 8,696 8,763 Total 12,119 11,101 21,365 20,748 Ocean Bottom Seismic Services — 6,433 — 6,433 Total $ 46,001 $ 36,152 $ 78,557 $ 58,817 Gross profit (loss): E&amp;P Technology &amp; Services $ 11,921 $ (3,533 ) $ 15,931 $ (13,306 ) E&amp;P Operations Optimization 6,258 5,064 11,045 9,783 Ocean Bottom Seismic Services (2,561 ) 3,322 (5,257 ) (554 ) Total $ 15,618 $ 4,853 $ 21,719 $ (4,077 ) Gross margin: E&amp;P Technology &amp; Services 35 % (19 )% 28 % (42 )% E&amp;P Operations Optimization 52 % 46 % 52 % 47 % Ocean Bottom Seismic Services — % 52 % — % (9 )% Total 34 % 13 % 28 % (7 )% Income (loss) from operations: E&amp;P Technology &amp; Services $ 6,353 $ (9,410 ) $ 5,257 $ (24,124 ) E&amp;P Operations Optimization 3,022 1,882 4,571 3,483 Ocean Bottom Seismic Services (3,860 ) 360 (7,868 ) (7,271 ) Support and other (9,087 ) (9,420 ) (19,444 ) (18,805 ) Loss from operations (3,572 ) (16,588 ) (17,484 ) (46,717 ) Interest expense, net (4,241 ) (4,702 ) (8,705 ) (9,436 ) Other income (expense), net 192 (1,717 ) (4,876 ) (1,597 ) Loss before income taxes $ (7,621 ) $ (23,007 ) $ (31,065 ) $ (57,750 ) </t>
  </si>
  <si>
    <t>Long-term Debt</t>
  </si>
  <si>
    <t>Debt Disclosure [Abstract]</t>
  </si>
  <si>
    <t>Long-term Debt The following table is a summary of long-term debt obligations, net (in thousands): Obligations (in thousands) June 30, 2017 December 31, 2016 Senior secured second-priority lien notes (maturing December 15, 2021) $ 120,569 $ 120,569 Senior secured third-priority lien notes (maturing May 15, 2018) 28,497 28,497 Revolving line of credit (maturing August 22, 2019) 10,000 10,000 Equipment capital leases 1,365 3,446 Other debt 341 1,415 Costs associated with issuances of debt (1) (4,583 ) (5,137 ) Total 156,189 158,790 Current portion of long-term debt and lease obligations (2) (39,983 ) (14,581 ) Non-current portion of long-term debt and lease obligations $ 116,206 $ 144,209 (1) Represents debt issuance costs presented as a direct deduction from the carrying amount of the debt liability associated with the Senior Secured second-priority and senior secured third-priority lien notes. These amounts do not include $0.7 million and $1.2 million of debt issuance costs associated with the Revolving Credit Facility as of June 30, 2017 and December 31, 2016 respectively, which are included within other assets on the balance sheet. (2) Includes $28.5 million Senior secured third-priority lien notes reclassified from long-term to current during the second quarter 2017. Revolving Credit Facility In August 2014, ION and its material U.S. subsidiaries, GX Technology Corporation, ION Exploration Products (U.S.A.), Inc., I/O Marine Systems, Inc. and (collectively, the “ Subsidiary Borrowers ”), and together with the Company, (collectively, the “Borrowers”) entered into a Revolving Credit and Security Agreement with PNC Bank, National Association (“PNC”), as agent (the “Original Credit Agreement”), which was amended by the First Amendment to Revolving Credit and Security Agreement in August 2015 (the “First Amendment”) and the Second Amendment (as defined below) (the Original Credit Agreement, as amended by the First Amendment, and the Second Amendment, the “ Credit Facility ”). For a complete discussion of the terms, available credit and security of this Credit Facility , prior to the effectiveness of the Second Amendment, see Footnote 4 to the Financial Statements included in the Company’s Annual Report on Form 10-K for the year ended December 31, 2016 . The Credit Facility is available to provide for the Borrowers’ general corporate needs, including working capital requirements, capital expenditures, surety deposits and acquisition financing. The maximum amount of the revolving line of credit under the Credit Facility is the lesser of $40.0 million or a monthly borrowing base. On April 28, 2016, the Borrowers and PNC entered into a second amendment (the “Second Amendment”) to the Credit Facility. The Second Amendment, among other things: • increased the applicable margin for loans by 0.50% per annum (from 2.50% per annum to 3.00% per annum for alternate base rate loans and from 3.50% per annum to 4.00% per annum for LIBOR-based loans); • increased the minimum excess availability threshold to avoid triggering the agent’s rights to exercise dominion over cash and deposit accounts and increases certain of the thresholds upon which such dominion ceases; • increased the minimum liquidity threshold to avoid triggering the Company’s obligation to calculate and comply with the existing fixed charge coverage ratio and increased certain of the thresholds upon which such required calculation and compliance cease; • establish a reserve that will reduce the amount available to be borrowed by the aggregate amount owing under all Third Lien Notes that remain outstanding (if any) on or after February 14, 2018 (i.e., 90 days prior to the stated maturity of the Third Lien Notes); • increased the maximum amount of certain permitted junior indebtedness to $200.0 million (from $ 175.0 million ); • incorporated technical and conforming changes to reflect that the Second Lien Notes and the remaining Third Lien Notes (and any permitted refinancing thereof or subsequently incurred replacement indebtedness meeting certain requirements) constitute permitted indebtedness; • clarified the circumstances and mechanics under which the Company may prepay, repurchase or redeem the Second Lien Notes, the remaining Third Lien Notes and certain other junior indebtedness; • modified the cross-default provisions to incorporated defaults under the Second Lien Notes, the remaining Third Lien Notes and certain other junior indebtedness; and • eliminated the potential early commitment termination date and early maturity date that would otherwise have occurred ninety ( 90 ) days prior to the maturity date of the Third Lien Notes if any of the Third Lien Notes then remained outstanding. The borrowing base under the Credit Facility will increase or decrease monthly using a formula based on certain eligible receivables, eligible inventory and other amounts, including a percentage of the net orderly liquidation value of the Borrowers’ multi-client library (not to exceed $15.0 million for the multi-client data library data component). As of June 30, 2017, the borrowing base under the Credit Facility was $21.7 million , and there was $10.0 million of indebtedness under the Credit Facility. The Credit Facility is scheduled to mature on August 22, 2019. The obligations of Borrowers under the Credit Facility are secured by a first-priority security interest in 100% of the stock of the Subsidiary Borrowers and 65% of the equity interest in ION International Holdings L.P. and by substantially all other assets of the Borrowers. The Credit Facility contains covenants that, among other things, limit or prohibit the Borrowers, subject to certain exceptions and qualifications, from incurring additional indebtedness (including capital lease obligations), repurchasing equity, paying dividends or distributions, granting or incurring additional liens on the Borrowers’ properties, pledging shares of the Borrowers’ subsidiaries, entering into certain merger transactions, entering into transactions with the Company’s affiliates, making certain sales or other dispositions of the Borrowers’ assets, making certain investments, acquiring other businesses and entering into sale-leaseback transactions with respect to the Borrowers’ property. The Credit Facility requires that ION and the Subsidiary Borrowers maintain a minimum fixed charge coverage ratio of 1.1 to 1.0 as of the end of each fiscal quarter during the existence of a covenant testing trigger event. The fixed charge coverage ratio is defined as the ratio of (i) ION’s EBITDA, minus unfunded capital expenditures made during the relevant period, minus distributions (including tax distributions) and dividends made during the relevant period, minus cash taxes paid during the relevant period, to (ii) certain debt payments made during the relevant period. A covenant testing trigger event occurs upon (a) the occurrence and continuance of an event of default under the Credit Facility or (b) the failure to maintain a measure of liquidity greater than (i) $7.5 million for five consecutive business days or (ii) $6.5 million on any given business day. Liquidity, as defined in the Credit Facility, is the Company’s excess availability to borrow ( $11.7 million at June 30, 2017) plus the aggregate amount of unrestricted cash held by ION, the Subsidiary Borrowers and their domestic subsidiaries. At June 30, 2017, ION, the Subsidiary Borrowers and their domestic subsidiaries had unrestricted cash totaling $18.4 million and non-domestic subsidiaries had unrestricted cash totaling $24.9 million . At June 30, 2017 , the Company was in compliance with all of the covenants under the Credit Facility. The Credit Facility contains customary event of default provisions (including a “change of control” event affecting ION), the occurrence of which could lead to an acceleration of the Company’s obligations under the Credit Facility as amended. Senior Secured Notes In May 2013, the Company sold $175.0 million aggregate principal amount of 8.125% Senior Secured Second-Priority Notes due 2018 ( the “Third Lien Notes ”) in a private offering pursuant to an Indenture dated as of May 13, 2013 (the “Third Lien Notes Indenture”). On April 28, 2016, the Company successfully completed an exchange offer (the “Exchange Offer”) and consent solicitation (the “Consent Solicitation”) related to the Third Lien Notes. For a complete discussion of the terms of the Exchange Offer and Consent Solicitation, see Footnote 4 to the Financial Statements included in the Company’s Annual Report on Form 10-K for the year ended December 31, 2016. Prior to the completion of the Exchange Offer and Consent Solicitation the Third Lien Notes were senior secured second-priority obligations of the Company. After giving effect to the Exchange Offer and Consent Solicitation, the remaining aggregate principal amount of approximately $28.5 million of outstanding Third Lien Notes became senior secured third-priority obligations of the Company subordinated to the liens securing all senior and second priority indebtedness of the Company, including under the Credit Facility and Second-Priority Lien Notes (defined below). Pursuant to the Exchange Offer and Consent Solicitation, the Company (i) issued approximately $120.6 million in aggregate principal amount of the Company’s new 9.125% Senior Secured Second Priority Notes due 2021 (the “Second Lien Notes,” and collectively with the Third Lien Notes, the “Notes”) and 1,205,477 shares of the Company’s common stock in exchange for approximately $120.6 million in aggregate principal amount of Third Lien Notes, and (ii) purchased approximately $25.9 million in aggregate principal amount of Third Lien Notes in exchange for aggregate cash consideration totaling approximately $15.0 million , plus accrued and unpaid interest on the Third Lien Notes from the applicable last interest payment date to, but not including, April 28, 2016. After giving effect to the Exchange Offer and Consent Solicitation, the aggregate principal amount of the Third Lien Notes remaining outstanding was approximately $28.5 million and the aggregate principal amount of Second Lien Notes outstanding was approximately $120.6 million . The Third Lien Notes are guaranteed by the Company’s material U.S. subsidiaries, GX Technology Corporation, ION Exploration Products (U.S.A.), Inc. and I/O Marine Systems, Inc. (the “Guarantors”), and mature on May 15, 2018. Interest on the Third Lien Notes accrues at the rate of 8.125% per annum and will be payable semiannually in arrears on May 15 and November 15 of each year during their term. Prior to the completion of the Exchange Offer and Consent Solicitation, the Third Lien Notes Indenture contained certain covenants that, among other things, limited or prohibited the Company’s ability and the ability of its restricted subsidiaries to take certain actions or permit certain conditions to exist during the term of the Third Lien Notes, including among other things, incurring additional indebtedness, creating liens, paying dividends and making other distributions in respect of the Company’s capital stock, redeeming the Company’s capital stock, making investments or certain other restricted payments, selling certain kinds of assets, entering into transactions with affiliates, and effecting mergers or consolidations. These and other restrictive covenants contained in the Third Lien Notes Indenture are subject to certain exceptions and qualifications. After giving effect to the Exchange Offer and Consent Solicitation, the Third Lien Notes Indenture was amended to, among other things, provide for the release of the second priority security interest in the collateral securing the remaining Third Lien Notes and the grant of a third priority security interest in the collateral, subordinate to liens securing all senior and second priority indebtedness of the Company, including the Credit Facility and the Second Lien Notes, and eliminate substantially all of the restrictive covenants and certain events of default pertaining to the remaining Third Lien Notes. As of June 30, 2017, the Company was in compliance with the covenants with respect to the Third Lien Notes. On or after May 15, 2015, the Company may on one or more occasions redeem all or a part of the Third Lien Notes at the redemption prices set forth below, plus accrued and unpaid interest and special interest, if any, on the Third Lien Notes redeemed during the 12-month period beginning on May 15th of the years indicated below: Date Percentage 2015 104.063% 2016 102.031% 2017 and thereafter 100.000% The Second Lien Notes are senior secured second-priority obligations guaranteed by the Guarantors. The Second Lien Notes mature on December 15, 2021. Interest on the Second Lien Notes accrues at the rate of 9.125% per annum and is payable semiannually in arrears on June 15 and December 15 of each year during their term, except that the interest payment otherwise payable on June 15, 2021 will be payable on December 15, 2021. The indenture dated April 28, 2016, governing the Second Lien Notes (the “Second Lien Notes Indenture”) contains certain covenants that, among other things, limits or prohibits the Company’s ability and the ability of its restricted subsidiaries to take certain actions or permit certain conditions to exist during the term of the Second Lien Notes, including among other things, incurring additional indebtedness, creating liens, paying dividends and making other distributions in respect of the Company’s capital stock, redeeming the Company’s capital stock, making investments or certain other restricted payments, selling certain kinds of assets, entering into transactions with affiliates, and effecting mergers or consolidations. These and other restrictive covenants contained in the Second Lien Notes Indenture are subject to certain exceptions and qualifications. All of the Company’s subsidiaries are currently restricted subsidiaries. As of June 30, 2017, the Company was in compliance with the covenants with respect to the Second Lien Notes. 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t>
  </si>
  <si>
    <t>Net Loss per Share</t>
  </si>
  <si>
    <t>Earnings Per Share [Abstract]</t>
  </si>
  <si>
    <t>Net Loss per Share Basic net loss per common share is computed by dividing net loss applicable to common shares by the weighted average number of common shares outstanding during the period. Diluted net loss per common share is determined based on the assumption that dilutive restricted stock and restricted stock unit awards have vested and outstanding dilutive stock options have been exercised and the aggregate proceeds were used to reacquire common stock using the average price of such common stock for the period. The outstanding stock options were anti-dilutive for all periods presented.</t>
  </si>
  <si>
    <t>Income Taxes</t>
  </si>
  <si>
    <t>Income Tax Disclosure [Abstract]</t>
  </si>
  <si>
    <t>Income Taxes The Company maintains a valuation allowance for substantially all of its deferred tax assets. The valuation allowance is calculated in accordance with the provisions of the Financial Accounting Standards Board’s (“FASB”) Accounting Standard Codification (“ASC”) Topic 740 “Income Taxes,” which requires that a valuation allowance be established or maintained when it is “more likely than not” that all or a portion of deferred tax assets will not be realized. In the event the Company’s expectations of future operating results change, the valuation allowance may need to be adjusted downward. As of June 30, 2017 , the Company has no unreserved U.S. deferred tax assets. The tax provision for the six months ended June 30, 2017 , has been calculated based on the actual tax expense incurred for the period. Given the current uncertainty in expected income generated in various foreign jurisdictions, where tax rates can vary greatly, the Company’s actual tax rate is the best estimate of year-to-date tax expense. The Company’s effective tax rates for the three months ended June 30, 2017 and 2016 were (31.5)% and (9.8)% , respectively. The Company’s effective tax rate for the six months ended June 30, 2017 and 2016 were (6.4)% and (4.4)% respectively. The Company’s effective tax rates for the three and six months ended June 30, 2017 were negatively impacted by the change in valuation allowance related to U.S. operating losses for which the Company cannot currently recognize a tax benefit. The Company’s income tax expense for the six months ended June 30, 2017 of $2.0 million primarily relates to results from the Company’s non-U.S. businesses. The Company has approximately $1.3 million of unrecognized tax benefits and does not expect to recognize significant increases in unrecognized tax benefits during the next 12-month period. Interest and penalties, if any, related to unrecognized tax benefits are recorded in income tax expense. As of June 30, 2017 , the Company’s U.S. federal tax returns for 2013 and subsequent years remain subject to examination by tax authorities. The Company is no longer subject to U.S. Internal Revenue Service (“IRS”) examination for periods prior to 2013, although carryforward attributes related to losses generated prior to 2013 may still be adjusted upon examination by the IRS if they either have been or will be used in an open year. In the Company’s foreign tax jurisdictions, tax returns for 2010 and subsequent years generally remain open to examination.</t>
  </si>
  <si>
    <t>Litigation</t>
  </si>
  <si>
    <t>Commitments and Contingencies Disclosure [Abstract]</t>
  </si>
  <si>
    <t>Litigation WesternGeco In June 2009, WesternGeco L.L.C. (“WesternGeco”) filed a lawsuit against the Company in the United States District Court for the Southern District of Texas, Houston Division. In the lawsuit, styled WesternGeco L.L.C. v. ION Geophysical Corporation , WesternGeco alleged that the Company had infringed several method and apparatus claims contained in four of its United States patents regarding marine seismic streamer steering devices. The trial began in July 2012. A verdict was returned by the jury in August 2012, finding that the Company infringed the claims contained in the four patents by supplying its DigiFIN ® lateral streamer control units and the related software from the United States and awarded WesternGeco the sum of $105.9 million in damages, consisting of $12.5 million in reasonable royalty and $93.4 million in lost profits. In June 2013, the presiding judge entered a Memorandum and Order, ruling that WesternGeco is entitled to be awarded supplemental damages for the additional DigiFIN units that were supplied from the United States before and after the trial that were not included in the jury verdict due to the timing of the trial. In October 2013, the judge entered another Memorandum and Order, ruling on the number of DigiFIN units that are subject to supplemental damages and also ruling that the supplemental damages applicable to the additional units should be calculated by adding together the jury’s previous reasonable royalty and lost profits damages awards per unit, resulting in supplemental damages of $73.1 million . In April 2014, the judge entered another Order, ruling that lost profits should not have been included in the calculation of supplemental damages in the October 2013 Memorandum and Order and reduced the supplemental damages award in the case from $73.1 million to $9.4 million . In the Order, the judge also further reduced the damages award in the case by $3.0 million to reflect a settlement and license that WesternGeco entered into with a customer of the Company that had purchased and used DigiFIN units that were also included in the damage amounts awarded against the Company. In May 2014, the judge signed and entered a Final Judgment in the amount of $123.8 million related to the case. The Final Judgment also included an injunction that enjoins the Company, its agents and anyone acting in concert with it, from supplying in or from the United States the DigiFIN product or any parts unique to the DigiFIN product, or any instrumentality no more than colorably different from any of these products or parts, for combination outside of the United States. The Company has conducted its business in compliance with the District Court’s orders in the case, and the Company has reorganized its operations such that it no longer supplies the DigiFIN product or any parts unique to the DigiFIN product in or from the United States. The Company and WesternGeco each appealed the Final Judgment to the United States Court of Appeals for the Federal Circuit in Washington, D.C. On July 2, 2015, the Court of Appeals reversed in part the judgment, holding the District Court erred by including lost profits in the Final Judgment. Lost profits were $93.4 million and prejudgment interest was approximately $10.9 million of the $123.8 million Final Judgment. Pre-judgment interest on the lost profits portion will be treated in the same way as the lost profits. Post-judgment interest will likewise be treated in the same fashion. On July 29, 2015, WesternGeco filed a petition for rehearing en banc before the Court of Appeals. On October 30, 2015 the Court of Appeals denied WesternGeco’s petition for rehearing en banc. On February 26, 2016, WesternGeco filed a petition for writ of certiorari by the Supreme Court. The Company filed its response on April 27, 2016. Subsequently, on June 20, 2016, the Supreme Court refused to disturb the Court of Appeals ruling finding no lost profits as a matter of law. Separately, in light of the changes in case law regarding the standard of proof for willfulness in the Halo and Stryker cases, the Supreme Court indicated that the case should be remanded to the Federal Circuit for a determination of whether or not the willfulness determination by the District Court was appropriate. On November 14, 2016, the District Court issued an order reducing the amount of the appeal bond from $120.0 million to $65.0 million , ordered the sureties to pay principal and interest on the royalty previously awarded and declined to issue a final judgment until after consideration of whether enhanced damages related to willfulness should be awarded in the case. While the Company did not agree with the unusual decision by the District Court ordering payment of the royalty damages and interest without a final judgment, the Company paid the $20.8 million due pursuant to the order to WesternGeco on November 25, 2016. On March 14, 2017, the District Court held a hearing on whether or not additional damages for willfulness would be payable. On May 16, 2017, the District Court issued an order awarding WesternGeco additional damages in the amount of $5.0 million and ordering the appeal bond to be released and discharged. On June 30, 2017, WesternGeco and the Company jointly agreed that neither party would appeal the District Court's award of $5.0 million in enhanced damages. The parties also agreed that the $5.0 million would be paid over the course of 12 months with $1.25 million being paid in two installments of $0.625 million in 2017 and the remaining $3.75 million being paid in three quarterly payments of $1.25 million beginning January 1, 2018. WesternGeco filed a second petition for writ of certiorari in the U.S. Supreme Court on February 17, 2017, appealing the lost profits issue again. The Company filed its response to WesternGeco’s second attempt to appeal to the Supreme Court the lost profits issue, raising both the substantive matters the Company addressed by opposing WesternGeco’s first petition, and also raising a procedural argument that WesternGeco cannot raise the same issue for a second time in a second petition for certiorari. On May 30, 2017, the Supreme Court called for the views of the U.S. Solicitor General regarding whether or not to grant certiorari. The Company and WesternGeco are each scheduled to meet with the Solicitor General’s office in late July 2017. The Solicitor General is expected to issue its opinion near the end of the third quarter of 2017. Other The Company has been named in various other lawsuits or threatened actions that are incidental to its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Management currently believes that the ultimate resolution of these matters will not have a material adverse impact on the financial condition, results of operations or liquidity of the Company.</t>
  </si>
  <si>
    <t>Other Income (Expense), Net</t>
  </si>
  <si>
    <t>Other Income and Expenses [Abstract]</t>
  </si>
  <si>
    <t>Other Income (Expense), Net The following table is a summary of other income (expense) , net (in thousands): Three Months Ended June 30, Six Months Ended June 30, 2017 2016 2017 2016 Accrual for loss related to legal proceedings (Footnote 6) $ — $ — $ (5,000 ) $ — Loss on bond exchange — (2,182 ) — (2,182 ) Other income, net 192 465 124 585 Total other income (expense), net $ 192 $ (1,717 ) $ (4,876 ) $ (1,597 )</t>
  </si>
  <si>
    <t>Details of Selected Balance Sheet Accounts</t>
  </si>
  <si>
    <t>Details of Selected Balance Sheet Accounts Inventories The following table is a summary of inventories (in thousands): June 30, 2017 December 31, 2016 Raw materials and subassemblies $ 21,216 $ 21,454 Work-in-process 724 2,255 Finished goods 7,649 6,581 Reserve for excess and obsolete inventories (14,966 ) (15,049 ) Total $ 14,623 $ 15,241 Other Long-term Liabilities The following table is a summary of other long-term liabilities (in thousands): June 30, 2017 December 31, 2016 Deferred rents 13,410 13,955 Facility restructuring accrual — 1,765 Deferred income tax liability 2,740 3,679 Other long-term liabilities 2,427 1,128 Total $ 18,577 $ 20,527</t>
  </si>
  <si>
    <t>Accumulated Other Comprehensive Loss</t>
  </si>
  <si>
    <t>Equity [Abstract]</t>
  </si>
  <si>
    <t xml:space="preserve">Accumulated Other Comprehensive Loss The following table is a summary of changes in accumulated other comprehensive loss by component (in thousands): Foreign currency translation adjustments Total Accumulated other comprehensive loss at December 31, 2016 $ (21,748 ) $ (21,748 ) Net current-period other comprehensive loss 1,716 1,716 Accumulated other comprehensive loss at June 30, 2017 $ (20,032 ) $ (20,032 ) </t>
  </si>
  <si>
    <t>Supplemental Cash Flow Information and Non-Cash Activity</t>
  </si>
  <si>
    <t>Supplemental Cash Flow Elements [Abstract]</t>
  </si>
  <si>
    <t>Supplemental Cash Flow Information and Non-cash Activity</t>
  </si>
  <si>
    <t>Supplemental Cash Flow Information and Non-cash Activity The following table is a summary of cash paid for Interest and Income taxes and non-cash items from investing and financing activities (in thousands): Six Months Ended June 30, 2017 2016 Cash paid during the period for: Interest $ 7,075 $ 8,149 Income taxes (refunds) 2,364 (6 ) Non-cash items from investing and financing activities: Investment in multi-client data library in accounts payable and accrued expenses 4,561 — Bond exchange — 10,740 (a) (a) This represents the non cash portion of the bond exchange.</t>
  </si>
  <si>
    <t>Fair Value of Financial Instruments</t>
  </si>
  <si>
    <t>Fair Value Disclosures [Abstract]</t>
  </si>
  <si>
    <t>Fair Value of Financial Instru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carrying amounts of the Company’s long-term debt as of June 30, 2017 and December 31, 2016 were $160.8 million and $163.9 million , respectively, compared to its fair values of $115.2 million and $114.8 million as of June 30, 2017 and December 31, 2016 , respectively. The fair value of the long-term debt was calculated using a readily observable price (Level 1). Fair Value of Other Financial Instruments. Due to their highly liquid nature, the amount of the Company’s other financial instruments, including cash and cash equivalents, accounts and unbilled receivables, notes receivable, accounts payable, and accrued multi-client data library royalties, represent their approximate fair value.</t>
  </si>
  <si>
    <t>Stockholder's Equity, Stock-Based Compensation Expense and Repurchase Plan</t>
  </si>
  <si>
    <t>Disclosure of Compensation Related Costs, Share-based Payments [Abstract]</t>
  </si>
  <si>
    <t>Stockholder's Equity, Stock-Based Compensation Expense and Repurchase Plan At-The-Market Equity Offering Program On December 22, 2016 the Company announced that it filed a prospectus supplement under which it may sell up to $20 million of its common stock through an "at-the-market" equity offering program (the "ATM Program"). ION intended to use the net proceeds from sales under the ATM Program to be positioned to capitalize on opportunities such as acquiring complementary distressed assets, or other value-added transactions. The timing of any sales depended on a variety of factors to be determined by ION. Effective May 2, 2017, the Company terminated and canceled the ATM Program. No shares were sold pursuant to the ATM Program. Stock-Based Compensation The total number of shares issued or reserved for future issuance under outstanding stock options at June 30, 2017 and 2016 was 838,582 and 900,623 , respectively, and the total number of shares of restricted stock and shares reserved for restricted stock units outstanding at June 30, 2017 and 2016 was 187,675 and 293,709 , respectively. The following table presents a summary of the activity related to stock options, restricted stock and restricted stock unit awards for the six months ended June 30, 2017 : Stock Options Restricted Stock and Unit Awards Number of Shares Outstanding at December 31, 2016 847,635 285,308 Granted — 17,500 Stock options exercised/restricted stock/unit awards vested — (115,133 ) Cancelled/forfeited (9,053 ) — Outstanding at June 30, 2017 838,582 187,675 Stock-based compensation expense recognized for the six months ended June 30, 2017 and 2016, totaled $1.2 million and $1.6 million , respectively. In the first quarter 2017, the Company adopted ASU 2016-09, "Compensation - Stock Compensation (Topic 718): Improvements to Employee Share-Based Payment Accounting," that changed how the Company accounts for certain aspects of share-based payments to employees. The Company is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There was no impact of adoption of ASU 2016-09 on net income, basic and diluted earnings per share, deferred tax assets or net cash from operations. Stock Repurchase Program On November 4, 2015, the Company’s board of directors approved a stock repurchase program authorizing a Company stock repurchase, from time to time from November 10, 2015, through November 10, 2017, up to $25 million in shares of the Company’s outstanding common stock. The stock repurchase program may be implemented through open market repurchases or privately negotiated transactions, at management’s discretion. The actual timing, number and value of shares repurchased under the program will be determined by management at its discretion and will depend on a number of factors including the market price of the shares of our common stock and general market and economic conditions, applicable legal requirements and compliance with the terms of our outstanding indebtedness. The repurchase program does not obligate the Company to acquire any particular amount of common stock and may be modified or suspended at any time and could be terminated prior to completion. As of June 30, 2017 , the Company was authorized to repurchase up to $25 million through November 17, 2017, and had repurchased $3.0 million or 451,792 shares of its common stock under the repurchase program at an average price per share of $6.41 .</t>
  </si>
  <si>
    <t>Recent Accounting Pronouncements</t>
  </si>
  <si>
    <t>Accounting Changes and Error Corrections [Abstract]</t>
  </si>
  <si>
    <t>Recent Accounting Pronouncements Revenue Recognition — In May 2014, the FASB and the International Accounting Standards Board (“IASB”) jointly issued new accounting guidance for recognition of revenue. In August 2015, the FASB issued guidance deferring the effective date to years beginning after December 15, 2017, and interim periods within those years. This new guidance replaces virtually all existing U.S. GAAP and IFRS guidance on revenue recognition. The underlying principle is that the entity will recognize revenue to depict the transfer of goods and services to customers at an amount that the entity expects to be entitled to in the exchange of goods and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December 2016, the FASB issued amendments to ASC 606, Revenue from Contracts with Customers. The amendments allow entities not to make quantitative disclosures about remaining performance obligations in certain cases and require entities that use any of the new or previously existing optional exemptions to expand their qualitative disclosures. It also makes additional technical corrections and improvements to the new revenue standard. The guidance will be effective with the same date and transition requirements as those in ASC 606. The Company currently expects to use the modified retrospective adoption method. While the Company continues to finalize its assessment regarding how the implementation of this new guidance may affect the Company’s New Venture group’s financial position or results of operations, no material impact is currently expected. The Company does not expect the adoption of ASC 606 to have a material impact on its consolidated balance sheets or consolidated statement of operations for its Imaging Services group, Devices group, Optimization Software &amp; Services group or its Ocean Bottom Seismic Services segment. In February 2016, the FASB issued ASU 2016-02, “ Leases (Topic 842)”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Company currently expects that the adoption of ASU 2016-02 may have a material impact related to its facility operating leases on its consolidated financial statements, and continues to evaluate the impact of vessel leases in the Company’s Ocean Bottom Services segment. In June 2016, the FASB issued ASU 2016-13, "Measurement of Credit Losses on Financial Instruments” that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ASU 2016-13 on our consolidated financial statements. In November 2016, the FASB issued ASU 2016-18, “Statement of Cash Flows (Topic 230), Restricted Cash (a consensus of the FASB Emerging Issues Task Force) (ASU 2016-18),” that will require entities to show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e guidance will be effective for annual periods beginning after December 15, 2017, and interim periods within those annual periods. Early adoption is permitted. The Company does not currently expect the adoption of ASU 2016-18 to have a material impact on its consolidated financial statements.</t>
  </si>
  <si>
    <t>Condensed Consolidating Financial Information</t>
  </si>
  <si>
    <t>Condensed Financial Information of Parent Company Only Disclosure [Abstract]</t>
  </si>
  <si>
    <t>Condensed Consolidating Financial Information The Notes were issued by ION Geophysical Corporation and are guaranteed by the Guarantors, all of which are 100-percent-owned subsidiaries. The Guarantors have fully and unconditionally guaranteed the payment obligations of ION Geophysical Corporation with respect to the Notes. The following condensed consolidating financial information presents the results of operations, financial position and cash flows for: • ION Geophysical Corporation and the Guarantors (in each case, reflecting investments in subsidiaries utilizing the equity method of accounting). • All other subsidiaries of ION Geophysical Corporation that are not Guarantors. • The consolidating adjustments necessary to present ION Geophysical Corporation’s results on a consolidated basis. This condensed consolidating financial information should be read in conjunction with the accompanying consolidated financial statements and footnotes. For additional information pertaining to the Notes, See Item 2. “ Management’s Discussion and Analysis of Financial Condition and Results of Operations ” in Part II of this Form 10-Q. June 30, 2017 Balance Sheet ION Geophysical Corporation The Guarantors All Other Subsidiaries Consolidating Adjustments Total Consolidated (In thousands) ASSETS Current assets: Cash and cash equivalents $ 18,258 $ — $ 25,014 $ — $ 43,272 Accounts receivable, net — 8,640 10,352 — 18,992 Unbilled receivables — 1,565 17,318 — 18,883 Inventories — 8,558 6,065 — 14,623 Prepaid expenses and other current assets 2,378 892 2,596 — 5,866 Total current assets 20,636 19,655 61,345 — 101,636 Property, plant, equipment and seismic rental equipment, net 1,259 9,641 47,999 — 58,899 Multi-client data library, net — 69,746 27,098 — 96,844 Investment in subsidiaries 662,848 271,486 — (934,334 ) — Goodwill — — 23,354 — 23,354 Intangible assets, net — 2,337 49 — 2,386 Intercompany receivables — — 35,433 (35,433 ) — Other assets 1,332 145 256 — 1,733 Total assets $ 686,075 $ 373,010 $ 195,534 $ (969,767 ) $ 284,852 LIABILITIES AND EQUITY Current liabilities: Current maturities of long-term debt $ 38,619 $ 1,364 $ — $ — $ 39,983 Accounts payable 2,829 19,026 2,623 — 24,478 Accrued expenses 10,839 9,919 9,508 — 30,266 Accrued multi-client data library royalties — 22,573 78 — 22,651 Deferred revenue — 2,684 6,592 — 9,276 Total current liabilities 52,287 55,566 18,801 — 126,654 Long-term debt, net of current maturities 116,206 — — — 116,206 Intercompany payables 493,667 15,252 — (508,919 ) — Other long-term liabilities 1,716 6,238 10,623 — 18,577 Total liabilities 663,876 77,056 29,424 (508,919 ) 261,437 Equity: Common stock 119 290,460 49,394 (339,854 ) 119 Additional paid-in capital 900,574 180,699 202,290 (382,989 ) 900,574 Accumulated earnings (deficit) (858,462 ) 215,372 12,438 (227,810 ) (858,462 ) Accumulated other comprehensive income (loss) (20,032 ) 4,372 (20,691 ) 16,319 (20,032 ) Due from ION Geophysical Corporation — (394,949 ) (78,537 ) 473,486 — Total stockholders’ equity 22,199 295,954 164,894 (460,848 ) 22,199 Noncontrolling interests — — 1,216 — 1,216 Total equity 22,199 295,954 166,110 (460,848 ) 23,415 Total liabilities and equity $ 686,075 $ 373,010 $ 195,534 $ (969,767 ) $ 284,852 December 31, 2016 Balance Sheet ION Geophysical Corporation The Guarantors All Other Subsidiaries Consolidating Adjustments Total Consolidated (In thousands) ASSETS Current assets: Cash and cash equivalents $ 23,042 $ — $ 29,610 $ — $ 52,652 Accounts receivable, net — 12,775 7,995 — 20,770 Unbilled receivables — 5,275 8,140 — 13,415 Inventories — 8,610 6,631 — 15,241 Prepaid expenses and other current assets 3,387 4,624 1,548 — 9,559 Total current assets 26,429 31,284 53,924 — 111,637 Property, plant, equipment and seismic rental equipment, net 1,745 12,369 53,374 — 67,488 Multi-client data library, net — 97,369 8,566 — 105,935 Investment in subsidiaries 660,880 257,732 — (918,612 ) — Goodwill — — 22,208 — 22,208 Intangible assets, net — 3,008 95 — 3,103 Intercompany receivables — — 32,174 (32,174 ) — Other assets 2,469 145 231 — 2,845 Total assets $ 691,523 $ 401,907 $ 170,572 $ (950,786 ) $ 313,216 LIABILITIES AND EQUITY Current liabilities: Current maturities of long-term debt $ 11,281 $ 3,166 $ 134 $ — $ 14,581 Accounts payable 2,101 19,720 5,068 — 26,889 Accrued expenses 8,579 10,016 7,645 — 26,240 Accrued multi-client data library royalties — 23,663 — — 23,663 Deferred revenue — 2,667 1,042 — 3,709 Total current liabilities 21,961 59,232 13,889 — 95,082 Long-term debt, net of current maturities 143,930 279 — — 144,209 Intercompany payables 472,276 10,155 — (482,431 ) — Other long-term liabilities 467 12,117 7,943 — 20,527 Total liabilities 638,634 81,783 21,832 (482,431 ) 259,818 Equity: Common stock 118 290,460 19,138 (309,598 ) 118 Additional paid-in capital 899,198 180,700 232,590 (413,290 ) 899,198 Accumulated earnings (deficit) (824,679 ) 216,730 (3,639 ) (213,091 ) (824,679 ) Accumulated other comprehensive income (loss) (21,748 ) 4,420 (21,787 ) 17,367 (21,748 ) Due from ION Geophysical Corporation — (372,186 ) (78,071 ) 450,257 — Total stockholders’ equity 52,889 320,124 148,231 (468,355 ) 52,889 Noncontrolling interests — — 509 — 509 Total equity 52,889 320,124 148,740 (468,355 ) 53,398 Total liabilities and equity $ 691,523 $ 401,907 $ 170,572 $ (950,786 ) $ 313,216 Three Months Ended June 30, 2017 Income Statement ION Geophysical Corporation The Guarantors All Other Subsidiaries Consolidating Adjustments Total Consolidated (In thousands) Net revenues $ — $ 14,945 $ 31,056 $ — $ 46,001 Cost of sales — 18,369 12,014 — 30,383 Gross profit (loss) — (3,424 ) 19,042 — 15,618 Total operating expenses 8,072 6,712 4,406 — 19,190 Income (loss) from operations (8,072 ) (10,136 ) 14,636 — (3,572 ) Interest expense, net (4,183 ) (69 ) 11 — (4,241 ) Intercompany interest, net 265 (1,643 ) 1,378 — — Equity in earnings of investments 1,910 9,077 — (10,987 ) — Other income (expense) (328 ) (1 ) 521 — 192 Net income (loss) before income taxes (10,408 ) (2,772 ) 16,546 (10,987 ) (7,621 ) Income tax expense (benefit) 33 (5,171 ) 7,540 — 2,402 Net income (loss) (10,441 ) 2,399 9,006 (10,987 ) (10,023 ) Net income attributable to noncontrolling interests — — (418 ) — (418 ) Net income (loss) attributable to ION $ (10,441 ) $ 2,399 $ 8,588 (10,987 ) $ (10,441 ) Comprehensive net loss $ (9,242 ) $ 2,399 $ 9,852 $ (11,833 ) $ (8,824 ) Comprehensive income attributable to noncontrolling interest — — (418 ) — (418 ) Comprehensive net income (loss) attributable to ION $ (9,242 ) $ 2,399 $ 9,434 $ (11,833 ) $ (9,242 ) Three Months Ended June 30, 2016 Income Statement ION Geophysical Corporation The Guarantors All Other Subsidiaries Consolidating Adjustments Total Consolidated (In thousands) Net revenues $ — $ 17,590 $ 18,564 $ (2 ) $ 36,152 Cost of sales — 22,910 8,391 (2 ) 31,299 Gross profit (loss) — (5,320 ) 10,173 — 4,853 Total operating expenses 9,791 6,685 4,965 — 21,441 Income (loss) from operations (9,791 ) (12,005 ) 5,208 — (16,588 ) Interest expense, net (4,641 ) (77 ) 16 — (4,702 ) Intercompany interest, net 219 (1,095 ) 876 — — Equity in earnings (losses) of investments (8,976 ) 5,932 — 3,044 — Other income (expense) (2,112 ) 182 213 — (1,717 ) Net income (loss) before income taxes (25,301 ) (7,063 ) 6,313 3,044 (23,007 ) Income tax expense 41 496 1,719 — 2,256 Net income (loss) (25,342 ) (7,559 ) 4,594 3,044 (25,263 ) Net income attributable to noncontrolling interests — — (79 ) — (79 ) Net income (loss) attributable to ION $ (25,342 ) $ (7,559 ) $ 4,515 3,044 $ (25,342 ) Comprehensive net income (loss) $ (28,057 ) $ (7,559 ) $ 1,800 $ 5,816 $ (28,000 ) Comprehensive income attributable to noncontrolling interest — — (79 ) — (79 ) Comprehensive net income (loss) attributable to ION $ (28,057 ) $ (7,559 ) $ 1,721 $ 5,816 $ (28,079 ) Six Months Ended June 30, 2017 Income Statement ION Geophysical Corporation The Guarantors All Other Subsidiaries Consolidating Adjustments Total Consolidated (In thousands) Net revenues $ — $ 27,979 $ 50,578 $ — $ 78,557 Cost of sales — 35,956 20,882 — 56,838 Gross profit (loss) — (7,977 ) 29,696 — 21,719 Total operating expenses 17,412 12,871 8,920 — 39,203 Income (loss) from operations (17,412 ) (20,848 ) 20,776 — (17,484 ) Interest expense, net (8,643 ) (96 ) 34 — (8,705 ) Intercompany interest, net 593 (3,140 ) 2,547 — — Equity in earnings of investments (3,134 ) 17,853 — (14,719 ) — Other income (expense) (5,087 ) (340 ) 551 — (4,876 ) Net income (loss) before income taxes (33,683 ) (6,571 ) 23,908 (14,719 ) (31,065 ) Income tax expense (benefit) 100 (5,213 ) 7,097 — 1,984 Net income (loss) (33,783 ) (1,358 ) 16,811 (14,719 ) (33,049 ) Net income attributable to noncontrolling interests — — (734 ) — (734 ) Net income (loss) attributable to ION $ (33,783 ) $ (1,358 ) 16,077 $ (14,719 ) (33,783 ) Comprehensive net income (loss) $ (32,067 ) $ (1,406 ) $ 17,906 $ (15,766 ) $ (31,333 ) Comprehensive income attributable to noncontrolling interest — — (734 ) — (734 ) Comprehensive net income (loss) attributable to ION $ (32,067 ) $ (1,406 ) $ 17,172 $ (15,766 ) $ (32,067 ) Six Months Ended June 30, 2016 Income Statement ION Geophysical Corporation The Guarantors All Other Subsidiaries Consolidating Adjustments Total Consolidated (In thousands) Net revenues $ — $ 28,752 $ 30,065 $ — $ 58,817 Cost of sales — 44,337 18,557 — 62,894 Gross profit (loss) — (15,585 ) 11,508 — (4,077 ) Total operating expenses 17,202 14,501 10,937 — 42,640 Income (loss) from operations (17,202 ) (30,086 ) 571 — (46,717 ) Interest expense, net (9,334 ) (147 ) 45 — (9,436 ) Intercompany interest, net 451 (2,112 ) 1,661 — — Equity in earnings (losses) of investments (32,111 ) 4,124 — 27,987 — Other income (expense) (2,086 ) (177 ) 666 — (1,597 ) Net income (loss) before income taxes (60,282 ) (28,398 ) 2,943 27,987 (57,750 ) Income tax expense 74 749 1,726 — 2,549 Net income (loss) (60,356 ) (29,147 ) 1,217 27,987 (60,299 ) Net income attributable to noncontrolling interests — — (57 ) — (57 ) Net income (loss) applicable to ION $ (60,356 ) (29,147 ) $ 1,160 $ 27,987 $ (60,356 ) Comprehensive net loss $ (64,555 ) $ (29,147 ) $ (3,039 ) $ 32,243 $ (64,498 ) Comprehensive income attributable to noncontrolling interest — — (57 ) — (57 ) Comprehensive net loss attributable to ION $ (64,555 ) $ (29,147 ) $ (3,096 ) $ 32,243 $ (64,555 ) Six Months Ended June 30, 2017 Statement of Cash Flows ION Geophysical Corporation The Guarantors All Other Subsidiaries Total Consolidated (In thousands) Cash flows from operating activities: Net cash provided by (used in) operating activities $ (1,731 ) $ 7,416 $ (2,046 ) $ 3,639 Cash flows from investing activities: Cash invested in multi-client data library — (3,962 ) (4,520 ) (8,482 ) Purchase of property, plant, equipment and seismic rental equipment (165 ) (669 ) (81 ) (915 ) Net cash used in investing activities (165 ) (4,631 ) (4,601 ) (9,397 ) Cash flows from financing activities: Payments on notes payable and long-term debt (1,018 ) (2,081 ) (58 ) (3,157 ) Intercompany lending (1,574 ) (704 ) 2,278 — Costs associated with issuance of equity (123 ) — — (123 ) Other financing activities (173 ) — — (173 ) Net cash provided by (used in) financing activities (2,888 ) (2,785 ) 2,220 (3,453 ) Effect of change in foreign currency exchange rates on cash and cash equivalents — — (169 ) (169 ) Net decrease in cash and cash equivalents (4,784 ) — (4,596 ) (9,380 ) Cash and cash equivalents at beginning of period 23,042 — 29,610 52,652 Cash and cash equivalents at end of period $ 18,258 $ — $ 25,014 $ 43,272 Six Months Ended June 30, 2016 Statement of Cash Flows ION Geophysical Corporation The Guarantors All Other Subsidiaries Total Consolidated (In thousands) Cash flows from operating activities: Net cash provided by (used in) operating activities $ 11,112 $ 7,580 $ (31,031 ) $ (12,339 ) Cash flows from investing activities: Investment in multi-client data library — (8,648 ) — (8,648 ) Purchase of property, plant, equipment and seismic rental equipment — (340 ) — (340 ) Net cash used in investing activities — (8,988 ) — (8,988 ) Cash flows from financing activities: Payments under revolving line of credit — — — — Borrowings under revolving line of credit 15,000 — — 15,000 Repurchase of common stock (964 ) — — (964 ) Payments on notes payable and long-term debt (433 ) (3,986 ) (367 ) (4,786 ) Cost associated with issuance of notes (6,174 ) — — (6,174 ) Intercompany lending (11,305 ) 5,394 5,911 — Payment to repurchase bonds (15,000 ) — — (15,000 ) Other financing activities 13 — — 13 Net cash provided by (used in) financing activities (18,863 ) 1,408 5,544 (11,911 ) Effect of change in foreign currency exchange rates on cash and cash equivalents — — 738 738 Net decrease in cash and cash equivalents (7,751 ) — (24,749 ) (32,500 ) Cash and cash equivalents at beginning of period 33,734 — 51,199 84,933 Cash and cash equivalents at end of period $ 25,983 $ — $ 26,450 $ 52,433</t>
  </si>
  <si>
    <t>Basis of Presentation (Policies)</t>
  </si>
  <si>
    <t>Revenue Recognition — In May 2014, the FASB and the International Accounting Standards Board (“IASB”) jointly issued new accounting guidance for recognition of revenue. In August 2015, the FASB issued guidance deferring the effective date to years beginning after December 15, 2017, and interim periods within those years. This new guidance replaces virtually all existing U.S. GAAP and IFRS guidance on revenue recognition. The underlying principle is that the entity will recognize revenue to depict the transfer of goods and services to customers at an amount that the entity expects to be entitled to in the exchange of goods and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December 2016, the FASB issued amendments to ASC 606, Revenue from Contracts with Customers. The amendments allow entities not to make quantitative disclosures about remaining performance obligations in certain cases and require entities that use any of the new or previously existing optional exemptions to expand their qualitative disclosures. It also makes additional technical corrections and improvements to the new revenue standard. The guidance will be effective with the same date and transition requirements as those in ASC 606. The Company currently expects to use the modified retrospective adoption method. While the Company continues to finalize its assessment regarding how the implementation of this new guidance may affect the Company’s New Venture group’s financial position or results of operations, no material impact is currently expected. The Company does not expect the adoption of ASC 606 to have a material impact on its consolidated balance sheets or consolidated statement of operations for its Imaging Services group, Devices group, Optimization Software &amp; Services group or its Ocean Bottom Seismic Services segment. In February 2016, the FASB issued ASU 2016-02, “ Leases (Topic 842)”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Company currently expects that the adoption of ASU 2016-02 may have a material impact related to its facility operating leases on its consolidated financial statements, and continues to evaluate the impact of vessel leases in the Company’s Ocean Bottom Services segment. In June 2016, the FASB issued ASU 2016-13, "Measurement of Credit Losses on Financial Instruments” that will change how companies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The amendments in this update will be effective for annual periods beginning after December 15, 2019, and interim periods within those annual periods. Early adoption is permitted for annual periods beginning after December 15, 2018. The Company is evaluating the effect of ASU 2016-13 on our consolidated financial statements. In November 2016, the FASB issued ASU 2016-18, “Statement of Cash Flows (Topic 230), Restricted Cash (a consensus of the FASB Emerging Issues Task Force) (ASU 2016-18),” that will require entities to show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hen cash, cash equivalents, restricted cash and restricted cash equivalents are presented in more than one line item on the balance sheet, a reconciliation of the totals in the statement of cash flows to the related captions in the balance sheet is required. The guidance will be effective for annual periods beginning after December 15, 2017, and interim periods within those annual periods. Early adoption is permitted. The Company does not currently expect the adoption of ASU 2016-18 to have a material impact on its consolidated financial statements.</t>
  </si>
  <si>
    <t>Segment Information (Tables)</t>
  </si>
  <si>
    <t>Summary of Segment Information</t>
  </si>
  <si>
    <t xml:space="preserve">The following table is a summary of segment information (in thousands): Three Months Ended June 30, Six Months Ended June 30, 2017 2016 2017 2016 Net revenues: E&amp;P Technology &amp; Services: New Venture $ 19,986 $ 4,579 $ 26,935 $ 7,885 Data Library 9,710 6,275 20,316 10,547 Total multi-client revenues 29,696 10,854 47,251 18,432 Imaging Services 4,186 7,764 9,941 13,204 Total 33,882 18,618 57,192 31,636 E&amp;P Operations Optimization: Devices 7,679 6,626 12,669 11,985 Optimization Software &amp; Services 4,440 4,475 8,696 8,763 Total 12,119 11,101 21,365 20,748 Ocean Bottom Seismic Services — 6,433 — 6,433 Total $ 46,001 $ 36,152 $ 78,557 $ 58,817 Gross profit (loss): E&amp;P Technology &amp; Services $ 11,921 $ (3,533 ) $ 15,931 $ (13,306 ) E&amp;P Operations Optimization 6,258 5,064 11,045 9,783 Ocean Bottom Seismic Services (2,561 ) 3,322 (5,257 ) (554 ) Total $ 15,618 $ 4,853 $ 21,719 $ (4,077 ) Gross margin: E&amp;P Technology &amp; Services 35 % (19 )% 28 % (42 )% E&amp;P Operations Optimization 52 % 46 % 52 % 47 % Ocean Bottom Seismic Services — % 52 % — % (9 )% Total 34 % 13 % 28 % (7 )% Income (loss) from operations: E&amp;P Technology &amp; Services $ 6,353 $ (9,410 ) $ 5,257 $ (24,124 ) E&amp;P Operations Optimization 3,022 1,882 4,571 3,483 Ocean Bottom Seismic Services (3,860 ) 360 (7,868 ) (7,271 ) Support and other (9,087 ) (9,420 ) (19,444 ) (18,805 ) Loss from operations (3,572 ) (16,588 ) (17,484 ) (46,717 ) Interest expense, net (4,241 ) (4,702 ) (8,705 ) (9,436 ) Other income (expense), net 192 (1,717 ) (4,876 ) (1,597 ) Loss before income taxes $ (7,621 ) $ (23,007 ) $ (31,065 ) $ (57,750 ) </t>
  </si>
  <si>
    <t>Long-term Debt (Tables)</t>
  </si>
  <si>
    <t>Obligations</t>
  </si>
  <si>
    <t xml:space="preserve"> The following table is a summary of long-term debt obligations, net (in thousands): Obligations (in thousands) June 30, 2017 December 31, 2016 Senior secured second-priority lien notes (maturing December 15, 2021) $ 120,569 $ 120,569 Senior secured third-priority lien notes (maturing May 15, 2018) 28,497 28,497 Revolving line of credit (maturing August 22, 2019) 10,000 10,000 Equipment capital leases 1,365 3,446 Other debt 341 1,415 Costs associated with issuances of debt (1) (4,583 ) (5,137 ) Total 156,189 158,790 Current portion of long-term debt and lease obligations (2) (39,983 ) (14,581 ) Non-current portion of long-term debt and lease obligations $ 116,206 $ 144,209 (1) Represents debt issuance costs presented as a direct deduction from the carrying amount of the debt liability associated with the Senior Secured second-priority and senior secured third-priority lien notes. These amounts do not include $0.7 million and $1.2 million of debt issuance costs associated with the Revolving Credit Facility as of June 30, 2017 and December 31, 2016 respectively, which are included within other assets on the balance sheet. (2) Includes $28.5 million Senior secured third-priority lien notes reclassified from long-term to current during the second quarter 2017.</t>
  </si>
  <si>
    <t>Debt Instrument Redemption</t>
  </si>
  <si>
    <t>On or after December 15, 2019, the Company may on one or more occasions redeem all or a part of the Second Lien Notes at the redemption prices set forth below, plus accrued and unpaid interest and special interest, if any, on the Second Lien Notes redeemed during the twelve-month period beginning on December 15th of the years indicated below: Date Percentage 2019 105.500% 2020 103.500% 2021 and thereafter 100.000% On or after May 15, 2015, the Company may on one or more occasions redeem all or a part of the Third Lien Notes at the redemption prices set forth below, plus accrued and unpaid interest and special interest, if any, on the Third Lien Notes redeemed during the 12-month period beginning on May 15th of the years indicated below: Date Percentage 2015 104.063% 2016 102.031% 2017 and thereafter 100.000%</t>
  </si>
  <si>
    <t>Other Income (Expense), Net (Tables)</t>
  </si>
  <si>
    <t>Schedule of Other Nonoperating Income (Expense)</t>
  </si>
  <si>
    <t>The following table is a summary of other income (expense) , net (in thousands): Three Months Ended June 30, Six Months Ended June 30, 2017 2016 2017 2016 Accrual for loss related to legal proceedings (Footnote 6) $ — $ — $ (5,000 ) $ — Loss on bond exchange — (2,182 ) — (2,182 ) Other income, net 192 465 124 585 Total other income (expense), net $ 192 $ (1,717 ) $ (4,876 ) $ (1,597 )</t>
  </si>
  <si>
    <t>Details of Selected Balance Sheet Accounts (Tables)</t>
  </si>
  <si>
    <t>Summary of Inventories</t>
  </si>
  <si>
    <t>Inventories The following table is a summary of inventories (in thousands): June 30, 2017 December 31, 2016 Raw materials and subassemblies $ 21,216 $ 21,454 Work-in-process 724 2,255 Finished goods 7,649 6,581 Reserve for excess and obsolete inventories (14,966 ) (15,049 ) Total $ 14,623 $ 15,241</t>
  </si>
  <si>
    <t>Summary of Other Long-term Liabilities</t>
  </si>
  <si>
    <t>Other Long-term Liabilities The following table is a summary of other long-term liabilities (in thousands): June 30, 2017 December 31, 2016 Deferred rents 13,410 13,955 Facility restructuring accrual — 1,765 Deferred income tax liability 2,740 3,679 Other long-term liabilities 2,427 1,128 Total $ 18,577 $ 20,527</t>
  </si>
  <si>
    <t>Accumulated Other Comprehensive Loss (Tables)</t>
  </si>
  <si>
    <t>Summary of Changes in Accumulated Other Comprehensive Loss</t>
  </si>
  <si>
    <t xml:space="preserve">The following table is a summary of changes in accumulated other comprehensive loss by component (in thousands): Foreign currency translation adjustments Total Accumulated other comprehensive loss at December 31, 2016 $ (21,748 ) $ (21,748 ) Net current-period other comprehensive loss 1,716 1,716 Accumulated other comprehensive loss at June 30, 2017 $ (20,032 ) $ (20,032 ) </t>
  </si>
  <si>
    <t>Supplemental Cash Flow Information and Non-Cash Activity (Tables)</t>
  </si>
  <si>
    <t>Summary of Non-cash Items from Investing and Financing Activities</t>
  </si>
  <si>
    <t>The following table is a summary of cash paid for Interest and Income taxes and non-cash items from investing and financing activities (in thousands): Six Months Ended June 30, 2017 2016 Cash paid during the period for: Interest $ 7,075 $ 8,149 Income taxes (refunds) 2,364 (6 ) Non-cash items from investing and financing activities: Investment in multi-client data library in accounts payable and accrued expenses 4,561 — Bond exchange — 10,740 (a) (a) This represents the non cash portion of the bond exchange.</t>
  </si>
  <si>
    <t>Stockholder's Equity, Stock-Based Compensation Expense and Repurchase Plan (Tables)</t>
  </si>
  <si>
    <t>Schedule of Share-based Compensation, Stock Options, Activity</t>
  </si>
  <si>
    <t>The following table presents a summary of the activity related to stock options, restricted stock and restricted stock unit awards for the six months ended June 30, 2017 : Stock Options Restricted Stock and Unit Awards Number of Shares Outstanding at December 31, 2016 847,635 285,308 Granted — 17,500 Stock options exercised/restricted stock/unit awards vested — (115,133 ) Cancelled/forfeited (9,053 ) — Outstanding at June 30, 2017 838,582 187,675</t>
  </si>
  <si>
    <t>Schedule of Share-based Compensation, Restricted Stock and Restricted Stock Units Activity</t>
  </si>
  <si>
    <t>Condensed Consolidating Financial Information (Tables)</t>
  </si>
  <si>
    <t>Condensed Balance Sheet</t>
  </si>
  <si>
    <t xml:space="preserve"> June 30, 2017 Balance Sheet ION Geophysical Corporation The Guarantors All Other Subsidiaries Consolidating Adjustments Total Consolidated (In thousands) ASSETS Current assets: Cash and cash equivalents $ 18,258 $ — $ 25,014 $ — $ 43,272 Accounts receivable, net — 8,640 10,352 — 18,992 Unbilled receivables — 1,565 17,318 — 18,883 Inventories — 8,558 6,065 — 14,623 Prepaid expenses and other current assets 2,378 892 2,596 — 5,866 Total current assets 20,636 19,655 61,345 — 101,636 Property, plant, equipment and seismic rental equipment, net 1,259 9,641 47,999 — 58,899 Multi-client data library, net — 69,746 27,098 — 96,844 Investment in subsidiaries 662,848 271,486 — (934,334 ) — Goodwill — — 23,354 — 23,354 Intangible assets, net — 2,337 49 — 2,386 Intercompany receivables — — 35,433 (35,433 ) — Other assets 1,332 145 256 — 1,733 Total assets $ 686,075 $ 373,010 $ 195,534 $ (969,767 ) $ 284,852 LIABILITIES AND EQUITY Current liabilities: Current maturities of long-term debt $ 38,619 $ 1,364 $ — $ — $ 39,983 Accounts payable 2,829 19,026 2,623 — 24,478 Accrued expenses 10,839 9,919 9,508 — 30,266 Accrued multi-client data library royalties — 22,573 78 — 22,651 Deferred revenue — 2,684 6,592 — 9,276 Total current liabilities 52,287 55,566 18,801 — 126,654 Long-term debt, net of current maturities 116,206 — — — 116,206 Intercompany payables 493,667 15,252 — (508,919 ) — Other long-term liabilities 1,716 6,238 10,623 — 18,577 Total liabilities 663,876 77,056 29,424 (508,919 ) 261,437 Equity: Common stock 119 290,460 49,394 (339,854 ) 119 Additional paid-in capital 900,574 180,699 202,290 (382,989 ) 900,574 Accumulated earnings (deficit) (858,462 ) 215,372 12,438 (227,810 ) (858,462 ) Accumulated other comprehensive income (loss) (20,032 ) 4,372 (20,691 ) 16,319 (20,032 ) Due from ION Geophysical Corporation — (394,949 ) (78,537 ) 473,486 — Total stockholders’ equity 22,199 295,954 164,894 (460,848 ) 22,199 Noncontrolling interests — — 1,216 — 1,216 Total equity 22,199 295,954 166,110 (460,848 ) 23,415 Total liabilities and equity $ 686,075 $ 373,010 $ 195,534 $ (969,767 ) $ 284,852 December 31, 2016 Balance Sheet ION Geophysical Corporation The Guarantors All Other Subsidiaries Consolidating Adjustments Total Consolidated (In thousands) ASSETS Current assets: Cash and cash equivalents $ 23,042 $ — $ 29,610 $ — $ 52,652 Accounts receivable, net — 12,775 7,995 — 20,770 Unbilled receivables — 5,275 8,140 — 13,415 Inventories — 8,610 6,631 — 15,241 Prepaid expenses and other current assets 3,387 4,624 1,548 — 9,559 Total current assets 26,429 31,284 53,924 — 111,637 Property, plant, equipment and seismic rental equipment, net 1,745 12,369 53,374 — 67,488 Multi-client data library, net — 97,369 8,566 — 105,935 Investment in subsidiaries 660,880 257,732 — (918,612 ) — Goodwill — — 22,208 — 22,208 Intangible assets, net — 3,008 95 — 3,103 Intercompany receivables — — 32,174 (32,174 ) — Other assets 2,469 145 231 — 2,845 Total assets $ 691,523 $ 401,907 $ 170,572 $ (950,786 ) $ 313,216 LIABILITIES AND EQUITY Current liabilities: Current maturities of long-term debt $ 11,281 $ 3,166 $ 134 $ — $ 14,581 Accounts payable 2,101 19,720 5,068 — 26,889 Accrued expenses 8,579 10,016 7,645 — 26,240 Accrued multi-client data library royalties — 23,663 — — 23,663 Deferred revenue — 2,667 1,042 — 3,709 Total current liabilities 21,961 59,232 13,889 — 95,082 Long-term debt, net of current maturities 143,930 279 — — 144,209 Intercompany payables 472,276 10,155 — (482,431 ) — Other long-term liabilities 467 12,117 7,943 — 20,527 Total liabilities 638,634 81,783 21,832 (482,431 ) 259,818 Equity: Common stock 118 290,460 19,138 (309,598 ) 118 Additional paid-in capital 899,198 180,700 232,590 (413,290 ) 899,198 Accumulated earnings (deficit) (824,679 ) 216,730 (3,639 ) (213,091 ) (824,679 ) Accumulated other comprehensive income (loss) (21,748 ) 4,420 (21,787 ) 17,367 (21,748 ) Due from ION Geophysical Corporation — (372,186 ) (78,071 ) 450,257 — Total stockholders’ equity 52,889 320,124 148,231 (468,355 ) 52,889 Noncontrolling interests — — 509 — 509 Total equity 52,889 320,124 148,740 (468,355 ) 53,398 Total liabilities and equity $ 691,523 $ 401,907 $ 170,572 $ (950,786 ) $ 313,216</t>
  </si>
  <si>
    <t>Condensed Income Statement</t>
  </si>
  <si>
    <t xml:space="preserve"> Three Months Ended June 30, 2017 Income Statement ION Geophysical Corporation The Guarantors All Other Subsidiaries Consolidating Adjustments Total Consolidated (In thousands) Net revenues $ — $ 14,945 $ 31,056 $ — $ 46,001 Cost of sales — 18,369 12,014 — 30,383 Gross profit (loss) — (3,424 ) 19,042 — 15,618 Total operating expenses 8,072 6,712 4,406 — 19,190 Income (loss) from operations (8,072 ) (10,136 ) 14,636 — (3,572 ) Interest expense, net (4,183 ) (69 ) 11 — (4,241 ) Intercompany interest, net 265 (1,643 ) 1,378 — — Equity in earnings of investments 1,910 9,077 — (10,987 ) — Other income (expense) (328 ) (1 ) 521 — 192 Net income (loss) before income taxes (10,408 ) (2,772 ) 16,546 (10,987 ) (7,621 ) Income tax expense (benefit) 33 (5,171 ) 7,540 — 2,402 Net income (loss) (10,441 ) 2,399 9,006 (10,987 ) (10,023 ) Net income attributable to noncontrolling interests — — (418 ) — (418 ) Net income (loss) attributable to ION $ (10,441 ) $ 2,399 $ 8,588 (10,987 ) $ (10,441 ) Comprehensive net loss $ (9,242 ) $ 2,399 $ 9,852 $ (11,833 ) $ (8,824 ) Comprehensive income attributable to noncontrolling interest — — (418 ) — (418 ) Comprehensive net income (loss) attributable to ION $ (9,242 ) $ 2,399 $ 9,434 $ (11,833 ) $ (9,242 ) Three Months Ended June 30, 2016 Income Statement ION Geophysical Corporation The Guarantors All Other Subsidiaries Consolidating Adjustments Total Consolidated (In thousands) Net revenues $ — $ 17,590 $ 18,564 $ (2 ) $ 36,152 Cost of sales — 22,910 8,391 (2 ) 31,299 Gross profit (loss) — (5,320 ) 10,173 — 4,853 Total operating expenses 9,791 6,685 4,965 — 21,441 Income (loss) from operations (9,791 ) (12,005 ) 5,208 — (16,588 ) Interest expense, net (4,641 ) (77 ) 16 — (4,702 ) Intercompany interest, net 219 (1,095 ) 876 — — Equity in earnings (losses) of investments (8,976 ) 5,932 — 3,044 — Other income (expense) (2,112 ) 182 213 — (1,717 ) Net income (loss) before income taxes (25,301 ) (7,063 ) 6,313 3,044 (23,007 ) Income tax expense 41 496 1,719 — 2,256 Net income (loss) (25,342 ) (7,559 ) 4,594 3,044 (25,263 ) Net income attributable to noncontrolling interests — — (79 ) — (79 ) Net income (loss) attributable to ION $ (25,342 ) $ (7,559 ) $ 4,515 3,044 $ (25,342 ) Comprehensive net income (loss) $ (28,057 ) $ (7,559 ) $ 1,800 $ 5,816 $ (28,000 ) Comprehensive income attributable to noncontrolling interest — — (79 ) — (79 ) Comprehensive net income (loss) attributable to ION $ (28,057 ) $ (7,559 ) $ 1,721 $ 5,816 $ (28,079 ) Six Months Ended June 30, 2017 Income Statement ION Geophysical Corporation The Guarantors All Other Subsidiaries Consolidating Adjustments Total Consolidated (In thousands) Net revenues $ — $ 27,979 $ 50,578 $ — $ 78,557 Cost of sales — 35,956 20,882 — 56,838 Gross profit (loss) — (7,977 ) 29,696 — 21,719 Total operating expenses 17,412 12,871 8,920 — 39,203 Income (loss) from operations (17,412 ) (20,848 ) 20,776 — (17,484 ) Interest expense, net (8,643 ) (96 ) 34 — (8,705 ) Intercompany interest, net 593 (3,140 ) 2,547 — — Equity in earnings of investments (3,134 ) 17,853 — (14,719 ) — Other income (expense) (5,087 ) (340 ) 551 — (4,876 ) Net income (loss) before income taxes (33,683 ) (6,571 ) 23,908 (14,719 ) (31,065 ) Income tax expense (benefit) 100 (5,213 ) 7,097 — 1,984 Net income (loss) (33,783 ) (1,358 ) 16,811 (14,719 ) (33,049 ) Net income attributable to noncontrolling interests — — (734 ) — (734 ) Net income (loss) attributable to ION $ (33,783 ) $ (1,358 ) 16,077 $ (14,719 ) (33,783 ) Comprehensive net income (loss) $ (32,067 ) $ (1,406 ) $ 17,906 $ (15,766 ) $ (31,333 ) Comprehensive income attributable to noncontrolling interest — — (734 ) — (734 ) Comprehensive net income (loss) attributable to ION $ (32,067 ) $ (1,406 ) $ 17,172 $ (15,766 ) $ (32,067 ) Six Months Ended June 30, 2016 Income Statement ION Geophysical Corporation The Guarantors All Other Subsidiaries Consolidating Adjustments Total Consolidated (In thousands) Net revenues $ — $ 28,752 $ 30,065 $ — $ 58,817 Cost of sales — 44,337 18,557 — 62,894 Gross profit (loss) — (15,585 ) 11,508 — (4,077 ) Total operating expenses 17,202 14,501 10,937 — 42,640 Income (loss) from operations (17,202 ) (30,086 ) 571 — (46,717 ) Interest expense, net (9,334 ) (147 ) 45 — (9,436 ) Intercompany interest, net 451 (2,112 ) 1,661 — — Equity in earnings (losses) of investments (32,111 ) 4,124 — 27,987 — Other income (expense) (2,086 ) (177 ) 666 — (1,597 ) Net income (loss) before income taxes (60,282 ) (28,398 ) 2,943 27,987 (57,750 ) Income tax expense 74 749 1,726 — 2,549 Net income (loss) (60,356 ) (29,147 ) 1,217 27,987 (60,299 ) Net income attributable to noncontrolling interests — — (57 ) — (57 ) Net income (loss) applicable to ION $ (60,356 ) (29,147 ) $ 1,160 $ 27,987 $ (60,356 ) Comprehensive net loss $ (64,555 ) $ (29,147 ) $ (3,039 ) $ 32,243 $ (64,498 ) Comprehensive income attributable to noncontrolling interest — — (57 ) — (57 ) Comprehensive net loss attributable to ION $ (64,555 ) $ (29,147 ) $ (3,096 ) $ 32,243 $ (64,555 ) </t>
  </si>
  <si>
    <t>Condensed Cash Flow Statement</t>
  </si>
  <si>
    <t xml:space="preserve"> Six Months Ended June 30, 2017 Statement of Cash Flows ION Geophysical Corporation The Guarantors All Other Subsidiaries Total Consolidated (In thousands) Cash flows from operating activities: Net cash provided by (used in) operating activities $ (1,731 ) $ 7,416 $ (2,046 ) $ 3,639 Cash flows from investing activities: Cash invested in multi-client data library — (3,962 ) (4,520 ) (8,482 ) Purchase of property, plant, equipment and seismic rental equipment (165 ) (669 ) (81 ) (915 ) Net cash used in investing activities (165 ) (4,631 ) (4,601 ) (9,397 ) Cash flows from financing activities: Payments on notes payable and long-term debt (1,018 ) (2,081 ) (58 ) (3,157 ) Intercompany lending (1,574 ) (704 ) 2,278 — Costs associated with issuance of equity (123 ) — — (123 ) Other financing activities (173 ) — — (173 ) Net cash provided by (used in) financing activities (2,888 ) (2,785 ) 2,220 (3,453 ) Effect of change in foreign currency exchange rates on cash and cash equivalents — — (169 ) (169 ) Net decrease in cash and cash equivalents (4,784 ) — (4,596 ) (9,380 ) Cash and cash equivalents at beginning of period 23,042 — 29,610 52,652 Cash and cash equivalents at end of period $ 18,258 $ — $ 25,014 $ 43,272 Six Months Ended June 30, 2016 Statement of Cash Flows ION Geophysical Corporation The Guarantors All Other Subsidiaries Total Consolidated (In thousands) Cash flows from operating activities: Net cash provided by (used in) operating activities $ 11,112 $ 7,580 $ (31,031 ) $ (12,339 ) Cash flows from investing activities: Investment in multi-client data library — (8,648 ) — (8,648 ) Purchase of property, plant, equipment and seismic rental equipment — (340 ) — (340 ) Net cash used in investing activities — (8,988 ) — (8,988 ) Cash flows from financing activities: Payments under revolving line of credit — — — — Borrowings under revolving line of credit 15,000 — — 15,000 Repurchase of common stock (964 ) — — (964 ) Payments on notes payable and long-term debt (433 ) (3,986 ) (367 ) (4,786 ) Cost associated with issuance of notes (6,174 ) — — (6,174 ) Intercompany lending (11,305 ) 5,394 5,911 — Payment to repurchase bonds (15,000 ) — — (15,000 ) Other financing activities 13 — — 13 Net cash provided by (used in) financing activities (18,863 ) 1,408 5,544 (11,911 ) Effect of change in foreign currency exchange rates on cash and cash equivalents — — 738 738 Net decrease in cash and cash equivalents (7,751 ) — (24,749 ) (32,500 ) Cash and cash equivalents at beginning of period 33,734 — 51,199 84,933 Cash and cash equivalents at end of period $ 25,983 $ — $ 26,450 $ 52,433</t>
  </si>
  <si>
    <t>Segment Information (Details) $ in Thousands</t>
  </si>
  <si>
    <t>Jun. 30, 2017USD ($)</t>
  </si>
  <si>
    <t>Jun. 30, 2016USD ($)</t>
  </si>
  <si>
    <t>Jun. 30, 2017USD ($)segment</t>
  </si>
  <si>
    <t>Number of segments | segment</t>
  </si>
  <si>
    <t>Summary of segment information</t>
  </si>
  <si>
    <t>Revenues</t>
  </si>
  <si>
    <t>Income (loss) from operations</t>
  </si>
  <si>
    <t>Operating segments [Member]</t>
  </si>
  <si>
    <t>Gross margin</t>
  </si>
  <si>
    <t>34.00%</t>
  </si>
  <si>
    <t>13.00%</t>
  </si>
  <si>
    <t>28.00%</t>
  </si>
  <si>
    <t>(7.00%)</t>
  </si>
  <si>
    <t>Operating segments [Member] | Devices And Optimization Software And Services [Member]</t>
  </si>
  <si>
    <t>Operating segments [Member] | E &amp; P Technology &amp; Services [Member]</t>
  </si>
  <si>
    <t>35.00%</t>
  </si>
  <si>
    <t>(19.00%)</t>
  </si>
  <si>
    <t>(42.00%)</t>
  </si>
  <si>
    <t>Operating segments [Member] | E &amp; P Technology &amp; Services [Member] | New Venture and Data Library [Member]</t>
  </si>
  <si>
    <t>Operating segments [Member] | E &amp; P Technology &amp; Services [Member] | New Venture [Member]</t>
  </si>
  <si>
    <t>Operating segments [Member] | E &amp; P Technology &amp; Services [Member] | Data Library [Member]</t>
  </si>
  <si>
    <t>Operating segments [Member] | E &amp; P Technology &amp; Services [Member] | Imaging Services [Member]</t>
  </si>
  <si>
    <t>Operating segments [Member] | E &amp; P Operations Optimization [Member]</t>
  </si>
  <si>
    <t>52.00%</t>
  </si>
  <si>
    <t>46.00%</t>
  </si>
  <si>
    <t>47.00%</t>
  </si>
  <si>
    <t>Operating segments [Member] | E &amp; P Operations Optimization [Member] | Devices [Member]</t>
  </si>
  <si>
    <t>Operating segments [Member] | E &amp; P Operations Optimization [Member] | Optimization Software and Services [Member]</t>
  </si>
  <si>
    <t>Operating segments [Member] | Ocean Bottom Services Segment [Member]</t>
  </si>
  <si>
    <t>0.00%</t>
  </si>
  <si>
    <t>(9.00%)</t>
  </si>
  <si>
    <t>Support and other [Member]</t>
  </si>
  <si>
    <t>Long-term Debt - Obligations (Details) - USD ($) $ in Thousands</t>
  </si>
  <si>
    <t>Apr. 28, 2016</t>
  </si>
  <si>
    <t>Total debt</t>
  </si>
  <si>
    <t>Costs associated with issuances of debt</t>
  </si>
  <si>
    <t>Current portion of long-term debt and lease obligations</t>
  </si>
  <si>
    <t>Non-current portion of long-term debt and lease obligations</t>
  </si>
  <si>
    <t>Senior secured second-priority notes [Member] | Senior secured second-priority lien notes (maturing December 15, 2021) [Member]</t>
  </si>
  <si>
    <t>Senior secured second-priority notes [Member] | Senior secured third-priority lien notes (maturing May 15, 2018) [Member]</t>
  </si>
  <si>
    <t>Revolving credit facility [Member]</t>
  </si>
  <si>
    <t>Equipment capital leases [Member]</t>
  </si>
  <si>
    <t>Other debt [Member]</t>
  </si>
  <si>
    <t>Long-term Debt - Obligations Additional Information (Details) - USD ($) $ in Thousands</t>
  </si>
  <si>
    <t>Debt Instrument [Line Items]</t>
  </si>
  <si>
    <t>Debt issuance costs</t>
  </si>
  <si>
    <t>Revolving credit facility [Member] | Other assets [Member]</t>
  </si>
  <si>
    <t>Senior notes [Member] | Senior secured third-priority lien notes (maturing May 15, 2018) [Member]</t>
  </si>
  <si>
    <t>Senior secured third-priority lien notes reclassified from long-term to current</t>
  </si>
  <si>
    <t>Long-term Debt - Narrative (Details)</t>
  </si>
  <si>
    <t>Apr. 28, 2016USD ($)shares</t>
  </si>
  <si>
    <t>Apr. 27, 2016USD ($)</t>
  </si>
  <si>
    <t>Dec. 31, 2016USD ($)</t>
  </si>
  <si>
    <t>May 31, 2013USD ($)</t>
  </si>
  <si>
    <t>Aggregate principal amount of debt</t>
  </si>
  <si>
    <t>Principal purchased for cash</t>
  </si>
  <si>
    <t>Line of credit [Member] | Revolving credit facility [Member] | PNC Bank, National Association (PNC) [Member]</t>
  </si>
  <si>
    <t>Maximum amount of certain indebtedness</t>
  </si>
  <si>
    <t>Increase in applicable margin due to amendment to Credit Facility</t>
  </si>
  <si>
    <t>0.50%</t>
  </si>
  <si>
    <t>Number of days prior to stated maturity borrowing capacity reduced by reserve</t>
  </si>
  <si>
    <t>90 days</t>
  </si>
  <si>
    <t>Maximum amount of certain permitted junior indebtedness</t>
  </si>
  <si>
    <t>Number of days early commitment termination date and early maturity date, eliminated by amendment</t>
  </si>
  <si>
    <t>Limit for multi-client liquidation component</t>
  </si>
  <si>
    <t>Current borrowing capacity</t>
  </si>
  <si>
    <t>Indebtedness under the Credit Facility</t>
  </si>
  <si>
    <t>Required liquidity maintained five consecutive business days</t>
  </si>
  <si>
    <t>Required liquidity maintained any business day</t>
  </si>
  <si>
    <t>Excess availability to borrow</t>
  </si>
  <si>
    <t>Line of credit [Member] | Revolving credit facility [Member] | PNC Bank, National Association (PNC) [Member] | Minimum [Member]</t>
  </si>
  <si>
    <t>Fixed charge coverage ratio</t>
  </si>
  <si>
    <t>Line of credit [Member] | Revolving credit facility [Member] | PNC Bank, National Association (PNC) [Member] | Subsidiary Issuer [Member]</t>
  </si>
  <si>
    <t>Percentage of obligations secured by stock of Subsidiary Borrowers</t>
  </si>
  <si>
    <t>100.00%</t>
  </si>
  <si>
    <t>Line of credit [Member] | Revolving credit facility [Member] | PNC Bank, National Association (PNC) [Member] | ION International Holdings L.P. [Member]</t>
  </si>
  <si>
    <t>65.00%</t>
  </si>
  <si>
    <t>Line of credit [Member] | Revolving credit facility [Member] | PNC Bank, National Association (PNC) [Member] | Base Rate [Member]</t>
  </si>
  <si>
    <t>Basis spread on variable rate for debt</t>
  </si>
  <si>
    <t>3.00%</t>
  </si>
  <si>
    <t>2.50%</t>
  </si>
  <si>
    <t>Line of credit [Member] | Revolving credit facility [Member] | PNC Bank, National Association (PNC) [Member] | London Interbank Offered Rate (LIBOR) [Member]</t>
  </si>
  <si>
    <t>4.00%</t>
  </si>
  <si>
    <t>3.50%</t>
  </si>
  <si>
    <t>Senior notes [Member]</t>
  </si>
  <si>
    <t>Stated rate on debt</t>
  </si>
  <si>
    <t>8.125%</t>
  </si>
  <si>
    <t>Principal amount of debt</t>
  </si>
  <si>
    <t>Amount of debt purchased</t>
  </si>
  <si>
    <t>Senior notes [Member] | Senior secured second-priority lien notes (maturing December 15, 2021) [Member]</t>
  </si>
  <si>
    <t>9.125%</t>
  </si>
  <si>
    <t>Senior notes [Member] | Senior secured second-priority lien notes (maturing December 15, 2021) [Member] | Conversion Of Common Stock For Second Lien Notes [Member]</t>
  </si>
  <si>
    <t>Debt converted for shares, issued shares | shares</t>
  </si>
  <si>
    <t>Long-term Debt - Debt Instrument Redemption Percentages (Details) - Senior notes [Member]</t>
  </si>
  <si>
    <t>Dec. 15, 2019</t>
  </si>
  <si>
    <t>May 15, 2015</t>
  </si>
  <si>
    <t>Redemption Period 1 [Member]</t>
  </si>
  <si>
    <t>Redemption price percentages</t>
  </si>
  <si>
    <t>104.063%</t>
  </si>
  <si>
    <t>Redemption Period 1 [Member] | Forecast [Member]</t>
  </si>
  <si>
    <t>105.50%</t>
  </si>
  <si>
    <t>Redemption Period 2 [Member]</t>
  </si>
  <si>
    <t>102.031%</t>
  </si>
  <si>
    <t>Redemption Period 2 [Member] | Forecast [Member]</t>
  </si>
  <si>
    <t>103.50%</t>
  </si>
  <si>
    <t>Redemption Period 3 [Member]</t>
  </si>
  <si>
    <t>Redemption Period 3 [Member] | Forecast [Member]</t>
  </si>
  <si>
    <t>Income Taxes (Details) - USD ($)</t>
  </si>
  <si>
    <t>Operating Loss Carryforwards [Line Items]</t>
  </si>
  <si>
    <t>Effective income tax rates</t>
  </si>
  <si>
    <t>(31.50%)</t>
  </si>
  <si>
    <t>(9.80%)</t>
  </si>
  <si>
    <t>(6.40%)</t>
  </si>
  <si>
    <t>(4.40%)</t>
  </si>
  <si>
    <t>Unrecognized tax benefits</t>
  </si>
  <si>
    <t>United States Tax Authority [Member]</t>
  </si>
  <si>
    <t>Net deferred tax assets</t>
  </si>
  <si>
    <t>Litigation (Details) - WesternGeco [Member]</t>
  </si>
  <si>
    <t>May 16, 2017USD ($)</t>
  </si>
  <si>
    <t>Nov. 25, 2016USD ($)</t>
  </si>
  <si>
    <t>May 31, 2014USD ($)</t>
  </si>
  <si>
    <t>Apr. 30, 2014USD ($)</t>
  </si>
  <si>
    <t>Oct. 31, 2013USD ($)</t>
  </si>
  <si>
    <t>Aug. 31, 2012USD ($)</t>
  </si>
  <si>
    <t>Jun. 30, 2009Patent</t>
  </si>
  <si>
    <t>Dec. 31, 2018USD ($)installment</t>
  </si>
  <si>
    <t>Dec. 31, 2017USD ($)installment</t>
  </si>
  <si>
    <t>Jul. 02, 2015USD ($)</t>
  </si>
  <si>
    <t>Nov. 14, 2016USD ($)</t>
  </si>
  <si>
    <t>Nov. 13, 2016USD ($)</t>
  </si>
  <si>
    <t>Loss Contingencies [Line Items]</t>
  </si>
  <si>
    <t>Number of patent apparatus claims contained | Patent</t>
  </si>
  <si>
    <t>Pending Litigation [Member]</t>
  </si>
  <si>
    <t>Damages awarded</t>
  </si>
  <si>
    <t>Reduction in damages award in the case</t>
  </si>
  <si>
    <t>Prejudgment interest expense accrued</t>
  </si>
  <si>
    <t>Amount of appeal bond</t>
  </si>
  <si>
    <t>Amount of royalty damages paid</t>
  </si>
  <si>
    <t>Pending Litigation [Member] | Lost Royalties [Member]</t>
  </si>
  <si>
    <t>Pending Litigation [Member] | Lost Profits [Member]</t>
  </si>
  <si>
    <t>Settled Litigation [Member]</t>
  </si>
  <si>
    <t>Period damages awarded to be paid</t>
  </si>
  <si>
    <t>12 months</t>
  </si>
  <si>
    <t>Settled Litigation [Member] | Forecast [Member]</t>
  </si>
  <si>
    <t>Number of installments damages awarded to be paid | installment</t>
  </si>
  <si>
    <t>Amount of each installment for current year</t>
  </si>
  <si>
    <t>Other Income (Expense), Net (Details) - USD ($) $ in Thousands</t>
  </si>
  <si>
    <t>Accrual for loss related to legal proceedings (Footnote 6)</t>
  </si>
  <si>
    <t>Loss on bond exchange</t>
  </si>
  <si>
    <t>Other income, net</t>
  </si>
  <si>
    <t>Total other income (expense), net</t>
  </si>
  <si>
    <t>Details of Selected Balance Sheet Accounts - Inventories (Details) - USD ($) $ in Thousands</t>
  </si>
  <si>
    <t>Raw materials and subassemblies</t>
  </si>
  <si>
    <t>Work-in-process</t>
  </si>
  <si>
    <t>Finished goods</t>
  </si>
  <si>
    <t>Reserve for excess and obsolete inventories</t>
  </si>
  <si>
    <t>Total</t>
  </si>
  <si>
    <t>Details of Selected Balance Sheet Accounts - Other Long-term Liabilities (Details) - USD ($) $ in Thousands</t>
  </si>
  <si>
    <t>Deferred rents</t>
  </si>
  <si>
    <t>Facility restructuring accrual</t>
  </si>
  <si>
    <t>Deferred income tax liability</t>
  </si>
  <si>
    <t>Accumulated Other Comprehensive Loss (Details) $ in Thousands</t>
  </si>
  <si>
    <t>AOCI Attributable to Parent, Net of Tax [Roll Forward]</t>
  </si>
  <si>
    <t>Accumulated other comprehensive loss at December 31, 2016</t>
  </si>
  <si>
    <t>Accumulated other comprehensive loss at June 30, 2017</t>
  </si>
  <si>
    <t>Foreign currency translation adjustments [Member]</t>
  </si>
  <si>
    <t>Net current-period other comprehensive loss</t>
  </si>
  <si>
    <t>AOCI attributable to parent [Member]</t>
  </si>
  <si>
    <t>Supplemental Cash Flow Information and Non-Cash Activity (Details) - USD ($) $ in Thousands</t>
  </si>
  <si>
    <t>Cash paid during the period for:</t>
  </si>
  <si>
    <t>Interest</t>
  </si>
  <si>
    <t>Income taxes (refunds)</t>
  </si>
  <si>
    <t>Non-cash items from investing and financing activities:</t>
  </si>
  <si>
    <t>Investment in multi-client data library in accounts payable and accrued expenses</t>
  </si>
  <si>
    <t>Bond exchange</t>
  </si>
  <si>
    <t>Fair Value of Financial Instruments - Narrative (Details) - USD ($) $ in Millions</t>
  </si>
  <si>
    <t>Long-term Debt And Capital Lease Obligations, Current And Noncurrent</t>
  </si>
  <si>
    <t>Fair value of long-term debt</t>
  </si>
  <si>
    <t>Stockholder's Equity, Stock-Based Compensation Expense and Repurchase Plan - Narrative (Details) - USD ($)</t>
  </si>
  <si>
    <t>20 Months Ended</t>
  </si>
  <si>
    <t>Dec. 22, 2016</t>
  </si>
  <si>
    <t>Nov. 04, 2015</t>
  </si>
  <si>
    <t>Maximum number of shares available for sale through the ATM Program</t>
  </si>
  <si>
    <t>Number of shares issued or committed for issuance under outstanding stock options</t>
  </si>
  <si>
    <t>Number of shares of restricted stock and shares reserved for restricted stock units outstanding</t>
  </si>
  <si>
    <t>Stock repurchase amount, authorized amount</t>
  </si>
  <si>
    <t>Shares repurchased, value</t>
  </si>
  <si>
    <t>Number of shares repurchased</t>
  </si>
  <si>
    <t>Repurchased shares, average price per share (usd per share)</t>
  </si>
  <si>
    <t>Stockholder's Equity, Stock-Based Compensation Expense and Repurchase Plan - Activity Related to Stock Options, Restricted Stock and Restricted Stock Unit Awards (Details)</t>
  </si>
  <si>
    <t>Jun. 30, 2017shares</t>
  </si>
  <si>
    <t>Stock Options, Number of Shares</t>
  </si>
  <si>
    <t>Ending balance</t>
  </si>
  <si>
    <t>Stock Options [Member]</t>
  </si>
  <si>
    <t>Beginning balance</t>
  </si>
  <si>
    <t>Cancelled/forfeited</t>
  </si>
  <si>
    <t>Restricted Stock and Restricted Stock Unit [Member]</t>
  </si>
  <si>
    <t>Restricted Stock and Unit Awards, Number of Shares</t>
  </si>
  <si>
    <t>Granted</t>
  </si>
  <si>
    <t>Stock options exercised/restricted stock/unit awards vested</t>
  </si>
  <si>
    <t>Condensed Consolidating Financial Information - Condensed Balance Sheet (Details) - USD ($) $ in Thousands</t>
  </si>
  <si>
    <t>Investment in subsidiaries</t>
  </si>
  <si>
    <t>Intercompany receivables</t>
  </si>
  <si>
    <t>Intercompany payables</t>
  </si>
  <si>
    <t>Stockholders’ equity:</t>
  </si>
  <si>
    <t>Common stock</t>
  </si>
  <si>
    <t>Accumulated earnings (deficit)</t>
  </si>
  <si>
    <t>Accumulated other comprehensive income (loss)</t>
  </si>
  <si>
    <t>Due from ION Geophysical Corporation</t>
  </si>
  <si>
    <t>Noncontrolling interests</t>
  </si>
  <si>
    <t>Reportable Legal Entities [Member] | ION Geophysical Corporation [Member]</t>
  </si>
  <si>
    <t>Reportable Legal Entities [Member] | The Guarantors [Member]</t>
  </si>
  <si>
    <t>Reportable Legal Entities [Member] | All Other Subsidiaries [Member]</t>
  </si>
  <si>
    <t>Consolidation Adjustments [Member]</t>
  </si>
  <si>
    <t>Condensed Consolidating Financial Information - Condensed Income Statement (Details) - USD ($) $ in Thousands</t>
  </si>
  <si>
    <t>Condensed Income Statements, Captions [Line Items]</t>
  </si>
  <si>
    <t>Net revenues</t>
  </si>
  <si>
    <t>Cost of sales</t>
  </si>
  <si>
    <t>Intercompany interest, net</t>
  </si>
  <si>
    <t>Equity in earnings (losses) of investments</t>
  </si>
  <si>
    <t>Other income (expense)</t>
  </si>
  <si>
    <t>Income tax expense (benefit)</t>
  </si>
  <si>
    <t>Condensed Consolidating Financial Information - Condensed Cash Flow Statement (Details) - USD ($) $ in Thousands</t>
  </si>
  <si>
    <t>Investment in multi-client data library</t>
  </si>
  <si>
    <t>Purchase of property, plant, equipment and seismic rental equipment</t>
  </si>
  <si>
    <t>Payments under revolving line of credit</t>
  </si>
  <si>
    <t>Cost associated with issuance of notes</t>
  </si>
  <si>
    <t>Intercompany lend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660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18836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43272</v>
      </c>
      <c r="C3" s="7" t="n">
        <v>52652</v>
      </c>
      <c r="D3" s="7" t="n">
        <v>52433</v>
      </c>
      <c r="E3" s="7" t="n">
        <v>84933</v>
      </c>
    </row>
    <row r="4" spans="1:5">
      <c r="A4" s="4" t="s">
        <v>28</v>
      </c>
      <c r="B4" s="5" t="n">
        <v>18992</v>
      </c>
      <c r="C4" s="5" t="n">
        <v>20770</v>
      </c>
    </row>
    <row r="5" spans="1:5">
      <c r="A5" s="4" t="s">
        <v>29</v>
      </c>
      <c r="B5" s="5" t="n">
        <v>18883</v>
      </c>
      <c r="C5" s="5" t="n">
        <v>13415</v>
      </c>
    </row>
    <row r="6" spans="1:5">
      <c r="A6" s="4" t="s">
        <v>30</v>
      </c>
      <c r="B6" s="5" t="n">
        <v>14623</v>
      </c>
      <c r="C6" s="5" t="n">
        <v>15241</v>
      </c>
    </row>
    <row r="7" spans="1:5">
      <c r="A7" s="4" t="s">
        <v>31</v>
      </c>
      <c r="B7" s="5" t="n">
        <v>5866</v>
      </c>
      <c r="C7" s="5" t="n">
        <v>9559</v>
      </c>
    </row>
    <row r="8" spans="1:5">
      <c r="A8" s="4" t="s">
        <v>32</v>
      </c>
      <c r="B8" s="5" t="n">
        <v>101636</v>
      </c>
      <c r="C8" s="5" t="n">
        <v>111637</v>
      </c>
    </row>
    <row r="9" spans="1:5">
      <c r="A9" s="4" t="s">
        <v>33</v>
      </c>
      <c r="B9" s="5" t="n">
        <v>58899</v>
      </c>
      <c r="C9" s="5" t="n">
        <v>67488</v>
      </c>
    </row>
    <row r="10" spans="1:5">
      <c r="A10" s="4" t="s">
        <v>34</v>
      </c>
      <c r="B10" s="5" t="n">
        <v>96844</v>
      </c>
      <c r="C10" s="5" t="n">
        <v>105935</v>
      </c>
    </row>
    <row r="11" spans="1:5">
      <c r="A11" s="4" t="s">
        <v>35</v>
      </c>
      <c r="B11" s="5" t="n">
        <v>23354</v>
      </c>
      <c r="C11" s="5" t="n">
        <v>22208</v>
      </c>
    </row>
    <row r="12" spans="1:5">
      <c r="A12" s="4" t="s">
        <v>36</v>
      </c>
      <c r="B12" s="5" t="n">
        <v>2386</v>
      </c>
      <c r="C12" s="5" t="n">
        <v>3103</v>
      </c>
    </row>
    <row r="13" spans="1:5">
      <c r="A13" s="4" t="s">
        <v>37</v>
      </c>
      <c r="B13" s="5" t="n">
        <v>1733</v>
      </c>
      <c r="C13" s="5" t="n">
        <v>2845</v>
      </c>
    </row>
    <row r="14" spans="1:5">
      <c r="A14" s="4" t="s">
        <v>38</v>
      </c>
      <c r="B14" s="5" t="n">
        <v>284852</v>
      </c>
      <c r="C14" s="5" t="n">
        <v>313216</v>
      </c>
    </row>
    <row r="15" spans="1:5">
      <c r="A15" s="3" t="s">
        <v>39</v>
      </c>
    </row>
    <row r="16" spans="1:5">
      <c r="A16" s="4" t="s">
        <v>40</v>
      </c>
      <c r="B16" s="5" t="n">
        <v>39983</v>
      </c>
      <c r="C16" s="5" t="n">
        <v>14581</v>
      </c>
    </row>
    <row r="17" spans="1:5">
      <c r="A17" s="4" t="s">
        <v>41</v>
      </c>
      <c r="B17" s="5" t="n">
        <v>24478</v>
      </c>
      <c r="C17" s="5" t="n">
        <v>26889</v>
      </c>
    </row>
    <row r="18" spans="1:5">
      <c r="A18" s="4" t="s">
        <v>42</v>
      </c>
      <c r="B18" s="5" t="n">
        <v>30266</v>
      </c>
      <c r="C18" s="5" t="n">
        <v>26240</v>
      </c>
    </row>
    <row r="19" spans="1:5">
      <c r="A19" s="4" t="s">
        <v>43</v>
      </c>
      <c r="B19" s="5" t="n">
        <v>22651</v>
      </c>
      <c r="C19" s="5" t="n">
        <v>23663</v>
      </c>
    </row>
    <row r="20" spans="1:5">
      <c r="A20" s="4" t="s">
        <v>44</v>
      </c>
      <c r="B20" s="5" t="n">
        <v>9276</v>
      </c>
      <c r="C20" s="5" t="n">
        <v>3709</v>
      </c>
    </row>
    <row r="21" spans="1:5">
      <c r="A21" s="4" t="s">
        <v>45</v>
      </c>
      <c r="B21" s="5" t="n">
        <v>126654</v>
      </c>
      <c r="C21" s="5" t="n">
        <v>95082</v>
      </c>
    </row>
    <row r="22" spans="1:5">
      <c r="A22" s="4" t="s">
        <v>46</v>
      </c>
      <c r="B22" s="5" t="n">
        <v>116206</v>
      </c>
      <c r="C22" s="5" t="n">
        <v>144209</v>
      </c>
    </row>
    <row r="23" spans="1:5">
      <c r="A23" s="4" t="s">
        <v>47</v>
      </c>
      <c r="B23" s="5" t="n">
        <v>18577</v>
      </c>
      <c r="C23" s="5" t="n">
        <v>20527</v>
      </c>
    </row>
    <row r="24" spans="1:5">
      <c r="A24" s="4" t="s">
        <v>48</v>
      </c>
      <c r="B24" s="5" t="n">
        <v>261437</v>
      </c>
      <c r="C24" s="5" t="n">
        <v>259818</v>
      </c>
    </row>
    <row r="25" spans="1:5">
      <c r="A25" s="3" t="s">
        <v>49</v>
      </c>
    </row>
    <row r="26" spans="1:5">
      <c r="A26" s="4" t="s">
        <v>50</v>
      </c>
      <c r="B26" s="5" t="n">
        <v>119</v>
      </c>
      <c r="C26" s="5" t="n">
        <v>118</v>
      </c>
    </row>
    <row r="27" spans="1:5">
      <c r="A27" s="4" t="s">
        <v>51</v>
      </c>
      <c r="B27" s="5" t="n">
        <v>900574</v>
      </c>
      <c r="C27" s="5" t="n">
        <v>899198</v>
      </c>
    </row>
    <row r="28" spans="1:5">
      <c r="A28" s="4" t="s">
        <v>52</v>
      </c>
      <c r="B28" s="5" t="n">
        <v>-858462</v>
      </c>
      <c r="C28" s="5" t="n">
        <v>-824679</v>
      </c>
    </row>
    <row r="29" spans="1:5">
      <c r="A29" s="4" t="s">
        <v>53</v>
      </c>
      <c r="B29" s="5" t="n">
        <v>-20032</v>
      </c>
      <c r="C29" s="5" t="n">
        <v>-21748</v>
      </c>
    </row>
    <row r="30" spans="1:5">
      <c r="A30" s="4" t="s">
        <v>54</v>
      </c>
      <c r="B30" s="5" t="n">
        <v>22199</v>
      </c>
      <c r="C30" s="5" t="n">
        <v>52889</v>
      </c>
    </row>
    <row r="31" spans="1:5">
      <c r="A31" s="4" t="s">
        <v>55</v>
      </c>
      <c r="B31" s="5" t="n">
        <v>1216</v>
      </c>
      <c r="C31" s="5" t="n">
        <v>509</v>
      </c>
    </row>
    <row r="32" spans="1:5">
      <c r="A32" s="4" t="s">
        <v>56</v>
      </c>
      <c r="B32" s="5" t="n">
        <v>23415</v>
      </c>
      <c r="C32" s="5" t="n">
        <v>53398</v>
      </c>
    </row>
    <row r="33" spans="1:5">
      <c r="A33" s="4" t="s">
        <v>57</v>
      </c>
      <c r="B33" s="7" t="n">
        <v>284852</v>
      </c>
      <c r="C33" s="7" t="n">
        <v>313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0</v>
      </c>
    </row>
    <row r="4" spans="1:2">
      <c r="A4" s="4" t="s">
        <v>165</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53</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8" t="n">
        <v>0.01</v>
      </c>
      <c r="C3" s="8" t="n">
        <v>0.01</v>
      </c>
    </row>
    <row r="4" spans="1:3">
      <c r="A4" s="4" t="s">
        <v>61</v>
      </c>
      <c r="B4" s="5" t="n">
        <v>26666667</v>
      </c>
      <c r="C4" s="5" t="n">
        <v>26666667</v>
      </c>
    </row>
    <row r="5" spans="1:3">
      <c r="A5" s="4" t="s">
        <v>62</v>
      </c>
      <c r="B5" s="5" t="n">
        <v>11883690</v>
      </c>
      <c r="C5" s="5" t="n">
        <v>117924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06</v>
      </c>
      <c r="B1" s="2" t="s">
        <v>64</v>
      </c>
      <c r="D1" s="2" t="s">
        <v>1</v>
      </c>
    </row>
    <row r="2" spans="1:5">
      <c r="B2" s="2" t="s">
        <v>207</v>
      </c>
      <c r="C2" s="2" t="s">
        <v>208</v>
      </c>
      <c r="D2" s="2" t="s">
        <v>209</v>
      </c>
      <c r="E2" s="2" t="s">
        <v>208</v>
      </c>
    </row>
    <row r="3" spans="1:5">
      <c r="A3" s="3" t="s">
        <v>133</v>
      </c>
    </row>
    <row r="4" spans="1:5">
      <c r="A4" s="4" t="s">
        <v>210</v>
      </c>
      <c r="D4" s="5" t="n">
        <v>3</v>
      </c>
    </row>
    <row r="5" spans="1:5">
      <c r="A5" s="3" t="s">
        <v>211</v>
      </c>
    </row>
    <row r="6" spans="1:5">
      <c r="A6" s="4" t="s">
        <v>212</v>
      </c>
      <c r="B6" s="7" t="n">
        <v>46001</v>
      </c>
      <c r="C6" s="7" t="n">
        <v>36152</v>
      </c>
      <c r="D6" s="7" t="n">
        <v>78557</v>
      </c>
      <c r="E6" s="7" t="n">
        <v>58817</v>
      </c>
    </row>
    <row r="7" spans="1:5">
      <c r="A7" s="4" t="s">
        <v>71</v>
      </c>
      <c r="B7" s="5" t="n">
        <v>15618</v>
      </c>
      <c r="C7" s="5" t="n">
        <v>4853</v>
      </c>
      <c r="D7" s="5" t="n">
        <v>21719</v>
      </c>
      <c r="E7" s="5" t="n">
        <v>-4077</v>
      </c>
    </row>
    <row r="8" spans="1:5">
      <c r="A8" s="4" t="s">
        <v>213</v>
      </c>
      <c r="B8" s="5" t="n">
        <v>-3572</v>
      </c>
      <c r="C8" s="5" t="n">
        <v>-16588</v>
      </c>
      <c r="D8" s="5" t="n">
        <v>-17484</v>
      </c>
      <c r="E8" s="5" t="n">
        <v>-46717</v>
      </c>
    </row>
    <row r="9" spans="1:5">
      <c r="A9" s="4" t="s">
        <v>78</v>
      </c>
      <c r="B9" s="5" t="n">
        <v>-4241</v>
      </c>
      <c r="C9" s="5" t="n">
        <v>-4702</v>
      </c>
      <c r="D9" s="5" t="n">
        <v>-8705</v>
      </c>
      <c r="E9" s="5" t="n">
        <v>-9436</v>
      </c>
    </row>
    <row r="10" spans="1:5">
      <c r="A10" s="4" t="s">
        <v>79</v>
      </c>
      <c r="B10" s="5" t="n">
        <v>192</v>
      </c>
      <c r="C10" s="5" t="n">
        <v>-1717</v>
      </c>
      <c r="D10" s="5" t="n">
        <v>-4876</v>
      </c>
      <c r="E10" s="5" t="n">
        <v>-1597</v>
      </c>
    </row>
    <row r="11" spans="1:5">
      <c r="A11" s="4" t="s">
        <v>80</v>
      </c>
      <c r="B11" s="5" t="n">
        <v>-7621</v>
      </c>
      <c r="C11" s="5" t="n">
        <v>-23007</v>
      </c>
      <c r="D11" s="5" t="n">
        <v>-31065</v>
      </c>
      <c r="E11" s="5" t="n">
        <v>-57750</v>
      </c>
    </row>
    <row r="12" spans="1:5">
      <c r="A12" s="4" t="s">
        <v>214</v>
      </c>
    </row>
    <row r="13" spans="1:5">
      <c r="A13" s="3" t="s">
        <v>211</v>
      </c>
    </row>
    <row r="14" spans="1:5">
      <c r="A14" s="4" t="s">
        <v>212</v>
      </c>
      <c r="B14" s="5" t="n">
        <v>46001</v>
      </c>
      <c r="C14" s="5" t="n">
        <v>36152</v>
      </c>
      <c r="D14" s="5" t="n">
        <v>78557</v>
      </c>
      <c r="E14" s="5" t="n">
        <v>58817</v>
      </c>
    </row>
    <row r="15" spans="1:5">
      <c r="A15" s="4" t="s">
        <v>71</v>
      </c>
      <c r="B15" s="7" t="n">
        <v>15618</v>
      </c>
      <c r="C15" s="7" t="n">
        <v>4853</v>
      </c>
      <c r="D15" s="7" t="n">
        <v>21719</v>
      </c>
      <c r="E15" s="7" t="n">
        <v>-4077</v>
      </c>
    </row>
    <row r="16" spans="1:5">
      <c r="A16" s="4" t="s">
        <v>215</v>
      </c>
      <c r="B16" s="4" t="s">
        <v>216</v>
      </c>
      <c r="C16" s="4" t="s">
        <v>217</v>
      </c>
      <c r="D16" s="4" t="s">
        <v>218</v>
      </c>
      <c r="E16" s="4" t="s">
        <v>219</v>
      </c>
    </row>
    <row r="17" spans="1:5">
      <c r="A17" s="4" t="s">
        <v>220</v>
      </c>
    </row>
    <row r="18" spans="1:5">
      <c r="A18" s="3" t="s">
        <v>211</v>
      </c>
    </row>
    <row r="19" spans="1:5">
      <c r="A19" s="4" t="s">
        <v>212</v>
      </c>
      <c r="B19" s="7" t="n">
        <v>12119</v>
      </c>
      <c r="C19" s="7" t="n">
        <v>11101</v>
      </c>
      <c r="D19" s="7" t="n">
        <v>21365</v>
      </c>
      <c r="E19" s="7" t="n">
        <v>20748</v>
      </c>
    </row>
    <row r="20" spans="1:5">
      <c r="A20" s="4" t="s">
        <v>221</v>
      </c>
    </row>
    <row r="21" spans="1:5">
      <c r="A21" s="3" t="s">
        <v>211</v>
      </c>
    </row>
    <row r="22" spans="1:5">
      <c r="A22" s="4" t="s">
        <v>212</v>
      </c>
      <c r="B22" s="5" t="n">
        <v>33882</v>
      </c>
      <c r="C22" s="5" t="n">
        <v>18618</v>
      </c>
      <c r="D22" s="5" t="n">
        <v>57192</v>
      </c>
      <c r="E22" s="5" t="n">
        <v>31636</v>
      </c>
    </row>
    <row r="23" spans="1:5">
      <c r="A23" s="4" t="s">
        <v>71</v>
      </c>
      <c r="B23" s="7" t="n">
        <v>11921</v>
      </c>
      <c r="C23" s="7" t="n">
        <v>-3533</v>
      </c>
      <c r="D23" s="7" t="n">
        <v>15931</v>
      </c>
      <c r="E23" s="7" t="n">
        <v>-13306</v>
      </c>
    </row>
    <row r="24" spans="1:5">
      <c r="A24" s="4" t="s">
        <v>215</v>
      </c>
      <c r="B24" s="4" t="s">
        <v>222</v>
      </c>
      <c r="C24" s="4" t="s">
        <v>223</v>
      </c>
      <c r="D24" s="4" t="s">
        <v>218</v>
      </c>
      <c r="E24" s="4" t="s">
        <v>224</v>
      </c>
    </row>
    <row r="25" spans="1:5">
      <c r="A25" s="4" t="s">
        <v>213</v>
      </c>
      <c r="B25" s="7" t="n">
        <v>6353</v>
      </c>
      <c r="C25" s="7" t="n">
        <v>-9410</v>
      </c>
      <c r="D25" s="7" t="n">
        <v>5257</v>
      </c>
      <c r="E25" s="7" t="n">
        <v>-24124</v>
      </c>
    </row>
    <row r="26" spans="1:5">
      <c r="A26" s="4" t="s">
        <v>225</v>
      </c>
    </row>
    <row r="27" spans="1:5">
      <c r="A27" s="3" t="s">
        <v>211</v>
      </c>
    </row>
    <row r="28" spans="1:5">
      <c r="A28" s="4" t="s">
        <v>212</v>
      </c>
      <c r="B28" s="5" t="n">
        <v>29696</v>
      </c>
      <c r="C28" s="5" t="n">
        <v>10854</v>
      </c>
      <c r="D28" s="5" t="n">
        <v>47251</v>
      </c>
      <c r="E28" s="5" t="n">
        <v>18432</v>
      </c>
    </row>
    <row r="29" spans="1:5">
      <c r="A29" s="4" t="s">
        <v>226</v>
      </c>
    </row>
    <row r="30" spans="1:5">
      <c r="A30" s="3" t="s">
        <v>211</v>
      </c>
    </row>
    <row r="31" spans="1:5">
      <c r="A31" s="4" t="s">
        <v>212</v>
      </c>
      <c r="B31" s="5" t="n">
        <v>19986</v>
      </c>
      <c r="C31" s="5" t="n">
        <v>4579</v>
      </c>
      <c r="D31" s="5" t="n">
        <v>26935</v>
      </c>
      <c r="E31" s="5" t="n">
        <v>7885</v>
      </c>
    </row>
    <row r="32" spans="1:5">
      <c r="A32" s="4" t="s">
        <v>227</v>
      </c>
    </row>
    <row r="33" spans="1:5">
      <c r="A33" s="3" t="s">
        <v>211</v>
      </c>
    </row>
    <row r="34" spans="1:5">
      <c r="A34" s="4" t="s">
        <v>212</v>
      </c>
      <c r="B34" s="5" t="n">
        <v>9710</v>
      </c>
      <c r="C34" s="5" t="n">
        <v>6275</v>
      </c>
      <c r="D34" s="5" t="n">
        <v>20316</v>
      </c>
      <c r="E34" s="5" t="n">
        <v>10547</v>
      </c>
    </row>
    <row r="35" spans="1:5">
      <c r="A35" s="4" t="s">
        <v>228</v>
      </c>
    </row>
    <row r="36" spans="1:5">
      <c r="A36" s="3" t="s">
        <v>211</v>
      </c>
    </row>
    <row r="37" spans="1:5">
      <c r="A37" s="4" t="s">
        <v>212</v>
      </c>
      <c r="B37" s="5" t="n">
        <v>4186</v>
      </c>
      <c r="C37" s="5" t="n">
        <v>7764</v>
      </c>
      <c r="D37" s="5" t="n">
        <v>9941</v>
      </c>
      <c r="E37" s="5" t="n">
        <v>13204</v>
      </c>
    </row>
    <row r="38" spans="1:5">
      <c r="A38" s="4" t="s">
        <v>229</v>
      </c>
    </row>
    <row r="39" spans="1:5">
      <c r="A39" s="3" t="s">
        <v>211</v>
      </c>
    </row>
    <row r="40" spans="1:5">
      <c r="A40" s="4" t="s">
        <v>71</v>
      </c>
      <c r="B40" s="7" t="n">
        <v>6258</v>
      </c>
      <c r="C40" s="7" t="n">
        <v>5064</v>
      </c>
      <c r="D40" s="7" t="n">
        <v>11045</v>
      </c>
      <c r="E40" s="7" t="n">
        <v>9783</v>
      </c>
    </row>
    <row r="41" spans="1:5">
      <c r="A41" s="4" t="s">
        <v>215</v>
      </c>
      <c r="B41" s="4" t="s">
        <v>230</v>
      </c>
      <c r="C41" s="4" t="s">
        <v>231</v>
      </c>
      <c r="D41" s="4" t="s">
        <v>230</v>
      </c>
      <c r="E41" s="4" t="s">
        <v>232</v>
      </c>
    </row>
    <row r="42" spans="1:5">
      <c r="A42" s="4" t="s">
        <v>213</v>
      </c>
      <c r="B42" s="7" t="n">
        <v>3022</v>
      </c>
      <c r="C42" s="7" t="n">
        <v>1882</v>
      </c>
      <c r="D42" s="7" t="n">
        <v>4571</v>
      </c>
      <c r="E42" s="7" t="n">
        <v>3483</v>
      </c>
    </row>
    <row r="43" spans="1:5">
      <c r="A43" s="4" t="s">
        <v>233</v>
      </c>
    </row>
    <row r="44" spans="1:5">
      <c r="A44" s="3" t="s">
        <v>211</v>
      </c>
    </row>
    <row r="45" spans="1:5">
      <c r="A45" s="4" t="s">
        <v>212</v>
      </c>
      <c r="B45" s="5" t="n">
        <v>7679</v>
      </c>
      <c r="C45" s="5" t="n">
        <v>6626</v>
      </c>
      <c r="D45" s="5" t="n">
        <v>12669</v>
      </c>
      <c r="E45" s="5" t="n">
        <v>11985</v>
      </c>
    </row>
    <row r="46" spans="1:5">
      <c r="A46" s="4" t="s">
        <v>234</v>
      </c>
    </row>
    <row r="47" spans="1:5">
      <c r="A47" s="3" t="s">
        <v>211</v>
      </c>
    </row>
    <row r="48" spans="1:5">
      <c r="A48" s="4" t="s">
        <v>212</v>
      </c>
      <c r="B48" s="5" t="n">
        <v>4440</v>
      </c>
      <c r="C48" s="5" t="n">
        <v>4475</v>
      </c>
      <c r="D48" s="5" t="n">
        <v>8696</v>
      </c>
      <c r="E48" s="5" t="n">
        <v>8763</v>
      </c>
    </row>
    <row r="49" spans="1:5">
      <c r="A49" s="4" t="s">
        <v>235</v>
      </c>
    </row>
    <row r="50" spans="1:5">
      <c r="A50" s="3" t="s">
        <v>211</v>
      </c>
    </row>
    <row r="51" spans="1:5">
      <c r="A51" s="4" t="s">
        <v>212</v>
      </c>
      <c r="B51" s="5" t="n">
        <v>0</v>
      </c>
      <c r="C51" s="5" t="n">
        <v>6433</v>
      </c>
      <c r="D51" s="5" t="n">
        <v>0</v>
      </c>
      <c r="E51" s="5" t="n">
        <v>6433</v>
      </c>
    </row>
    <row r="52" spans="1:5">
      <c r="A52" s="4" t="s">
        <v>71</v>
      </c>
      <c r="B52" s="7" t="n">
        <v>-2561</v>
      </c>
      <c r="C52" s="7" t="n">
        <v>3322</v>
      </c>
      <c r="D52" s="7" t="n">
        <v>-5257</v>
      </c>
      <c r="E52" s="7" t="n">
        <v>-554</v>
      </c>
    </row>
    <row r="53" spans="1:5">
      <c r="A53" s="4" t="s">
        <v>215</v>
      </c>
      <c r="B53" s="4" t="s">
        <v>236</v>
      </c>
      <c r="C53" s="4" t="s">
        <v>230</v>
      </c>
      <c r="D53" s="4" t="s">
        <v>236</v>
      </c>
      <c r="E53" s="4" t="s">
        <v>237</v>
      </c>
    </row>
    <row r="54" spans="1:5">
      <c r="A54" s="4" t="s">
        <v>213</v>
      </c>
      <c r="B54" s="7" t="n">
        <v>-3860</v>
      </c>
      <c r="C54" s="7" t="n">
        <v>360</v>
      </c>
      <c r="D54" s="7" t="n">
        <v>-7868</v>
      </c>
      <c r="E54" s="7" t="n">
        <v>-7271</v>
      </c>
    </row>
    <row r="55" spans="1:5">
      <c r="A55" s="4" t="s">
        <v>238</v>
      </c>
    </row>
    <row r="56" spans="1:5">
      <c r="A56" s="3" t="s">
        <v>211</v>
      </c>
    </row>
    <row r="57" spans="1:5">
      <c r="A57" s="4" t="s">
        <v>213</v>
      </c>
      <c r="B57" s="7" t="n">
        <v>-9087</v>
      </c>
      <c r="C57" s="7" t="n">
        <v>-9420</v>
      </c>
      <c r="D57" s="7" t="n">
        <v>-19444</v>
      </c>
      <c r="E57" s="7" t="n">
        <v>-188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3</v>
      </c>
      <c r="D1" s="2" t="s">
        <v>240</v>
      </c>
    </row>
    <row r="2" spans="1:4">
      <c r="A2" s="3" t="s">
        <v>177</v>
      </c>
    </row>
    <row r="3" spans="1:4">
      <c r="A3" s="4" t="s">
        <v>241</v>
      </c>
      <c r="B3" s="7" t="n">
        <v>156189</v>
      </c>
      <c r="C3" s="7" t="n">
        <v>158790</v>
      </c>
    </row>
    <row r="4" spans="1:4">
      <c r="A4" s="4" t="s">
        <v>242</v>
      </c>
      <c r="B4" s="5" t="n">
        <v>-4583</v>
      </c>
      <c r="C4" s="5" t="n">
        <v>-5137</v>
      </c>
    </row>
    <row r="5" spans="1:4">
      <c r="A5" s="4" t="s">
        <v>243</v>
      </c>
      <c r="B5" s="5" t="n">
        <v>-39983</v>
      </c>
      <c r="C5" s="5" t="n">
        <v>-14581</v>
      </c>
    </row>
    <row r="6" spans="1:4">
      <c r="A6" s="4" t="s">
        <v>244</v>
      </c>
      <c r="B6" s="5" t="n">
        <v>116206</v>
      </c>
      <c r="C6" s="5" t="n">
        <v>144209</v>
      </c>
    </row>
    <row r="7" spans="1:4">
      <c r="A7" s="4" t="s">
        <v>245</v>
      </c>
    </row>
    <row r="8" spans="1:4">
      <c r="A8" s="3" t="s">
        <v>177</v>
      </c>
    </row>
    <row r="9" spans="1:4">
      <c r="A9" s="4" t="s">
        <v>241</v>
      </c>
      <c r="B9" s="5" t="n">
        <v>120569</v>
      </c>
      <c r="C9" s="5" t="n">
        <v>120569</v>
      </c>
      <c r="D9" s="7" t="n">
        <v>120600</v>
      </c>
    </row>
    <row r="10" spans="1:4">
      <c r="A10" s="4" t="s">
        <v>246</v>
      </c>
    </row>
    <row r="11" spans="1:4">
      <c r="A11" s="3" t="s">
        <v>177</v>
      </c>
    </row>
    <row r="12" spans="1:4">
      <c r="A12" s="4" t="s">
        <v>241</v>
      </c>
      <c r="B12" s="5" t="n">
        <v>28497</v>
      </c>
      <c r="C12" s="5" t="n">
        <v>28497</v>
      </c>
      <c r="D12" s="7" t="n">
        <v>28500</v>
      </c>
    </row>
    <row r="13" spans="1:4">
      <c r="A13" s="4" t="s">
        <v>247</v>
      </c>
    </row>
    <row r="14" spans="1:4">
      <c r="A14" s="3" t="s">
        <v>177</v>
      </c>
    </row>
    <row r="15" spans="1:4">
      <c r="A15" s="4" t="s">
        <v>241</v>
      </c>
      <c r="B15" s="5" t="n">
        <v>10000</v>
      </c>
      <c r="C15" s="5" t="n">
        <v>10000</v>
      </c>
    </row>
    <row r="16" spans="1:4">
      <c r="A16" s="4" t="s">
        <v>248</v>
      </c>
    </row>
    <row r="17" spans="1:4">
      <c r="A17" s="3" t="s">
        <v>177</v>
      </c>
    </row>
    <row r="18" spans="1:4">
      <c r="A18" s="4" t="s">
        <v>241</v>
      </c>
      <c r="B18" s="5" t="n">
        <v>1365</v>
      </c>
      <c r="C18" s="5" t="n">
        <v>3446</v>
      </c>
    </row>
    <row r="19" spans="1:4">
      <c r="A19" s="4" t="s">
        <v>249</v>
      </c>
    </row>
    <row r="20" spans="1:4">
      <c r="A20" s="3" t="s">
        <v>177</v>
      </c>
    </row>
    <row r="21" spans="1:4">
      <c r="A21" s="4" t="s">
        <v>241</v>
      </c>
      <c r="B21" s="7" t="n">
        <v>341</v>
      </c>
      <c r="C21" s="7" t="n">
        <v>14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3</v>
      </c>
    </row>
    <row r="2" spans="1:3">
      <c r="A2" s="3" t="s">
        <v>251</v>
      </c>
    </row>
    <row r="3" spans="1:3">
      <c r="A3" s="4" t="s">
        <v>252</v>
      </c>
      <c r="B3" s="7" t="n">
        <v>4583</v>
      </c>
      <c r="C3" s="7" t="n">
        <v>5137</v>
      </c>
    </row>
    <row r="4" spans="1:3">
      <c r="A4" s="4" t="s">
        <v>253</v>
      </c>
    </row>
    <row r="5" spans="1:3">
      <c r="A5" s="3" t="s">
        <v>251</v>
      </c>
    </row>
    <row r="6" spans="1:3">
      <c r="A6" s="4" t="s">
        <v>252</v>
      </c>
      <c r="B6" s="5" t="n">
        <v>700</v>
      </c>
      <c r="C6" s="7" t="n">
        <v>1200</v>
      </c>
    </row>
    <row r="7" spans="1:3">
      <c r="A7" s="4" t="s">
        <v>254</v>
      </c>
    </row>
    <row r="8" spans="1:3">
      <c r="A8" s="3" t="s">
        <v>251</v>
      </c>
    </row>
    <row r="9" spans="1:3">
      <c r="A9" s="4" t="s">
        <v>255</v>
      </c>
      <c r="B9" s="7" t="n">
        <v>28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0"/>
  </cols>
  <sheetData>
    <row r="1" spans="1:7">
      <c r="A1" s="1" t="s">
        <v>256</v>
      </c>
      <c r="B1" s="2" t="s">
        <v>257</v>
      </c>
      <c r="C1" s="2" t="s">
        <v>258</v>
      </c>
      <c r="D1" s="2" t="s">
        <v>207</v>
      </c>
      <c r="E1" s="2" t="s">
        <v>208</v>
      </c>
      <c r="F1" s="2" t="s">
        <v>259</v>
      </c>
      <c r="G1" s="2" t="s">
        <v>260</v>
      </c>
    </row>
    <row r="2" spans="1:7">
      <c r="A2" s="3" t="s">
        <v>251</v>
      </c>
    </row>
    <row r="3" spans="1:7">
      <c r="A3" s="4" t="s">
        <v>261</v>
      </c>
      <c r="D3" s="7" t="n">
        <v>156189000</v>
      </c>
      <c r="F3" s="7" t="n">
        <v>158790000</v>
      </c>
    </row>
    <row r="4" spans="1:7">
      <c r="A4" s="4" t="s">
        <v>262</v>
      </c>
      <c r="D4" s="5" t="n">
        <v>3157000</v>
      </c>
      <c r="E4" s="7" t="n">
        <v>4786000</v>
      </c>
    </row>
    <row r="5" spans="1:7">
      <c r="A5" s="4" t="s">
        <v>263</v>
      </c>
    </row>
    <row r="6" spans="1:7">
      <c r="A6" s="3" t="s">
        <v>251</v>
      </c>
    </row>
    <row r="7" spans="1:7">
      <c r="A7" s="4" t="s">
        <v>264</v>
      </c>
      <c r="D7" s="5" t="n">
        <v>40000000</v>
      </c>
    </row>
    <row r="8" spans="1:7">
      <c r="A8" s="4" t="s">
        <v>265</v>
      </c>
      <c r="B8" s="4" t="s">
        <v>266</v>
      </c>
    </row>
    <row r="9" spans="1:7">
      <c r="A9" s="4" t="s">
        <v>267</v>
      </c>
      <c r="B9" s="4" t="s">
        <v>268</v>
      </c>
    </row>
    <row r="10" spans="1:7">
      <c r="A10" s="4" t="s">
        <v>269</v>
      </c>
      <c r="B10" s="7" t="n">
        <v>200000000</v>
      </c>
      <c r="C10" s="7" t="n">
        <v>175000000</v>
      </c>
    </row>
    <row r="11" spans="1:7">
      <c r="A11" s="4" t="s">
        <v>270</v>
      </c>
      <c r="B11" s="4" t="s">
        <v>268</v>
      </c>
    </row>
    <row r="12" spans="1:7">
      <c r="A12" s="4" t="s">
        <v>271</v>
      </c>
      <c r="D12" s="5" t="n">
        <v>15000000</v>
      </c>
    </row>
    <row r="13" spans="1:7">
      <c r="A13" s="4" t="s">
        <v>272</v>
      </c>
      <c r="D13" s="5" t="n">
        <v>21700000</v>
      </c>
    </row>
    <row r="14" spans="1:7">
      <c r="A14" s="4" t="s">
        <v>273</v>
      </c>
      <c r="D14" s="5" t="n">
        <v>10000000</v>
      </c>
    </row>
    <row r="15" spans="1:7">
      <c r="A15" s="4" t="s">
        <v>274</v>
      </c>
      <c r="D15" s="5" t="n">
        <v>7500000</v>
      </c>
    </row>
    <row r="16" spans="1:7">
      <c r="A16" s="4" t="s">
        <v>275</v>
      </c>
      <c r="D16" s="5" t="n">
        <v>6500000</v>
      </c>
    </row>
    <row r="17" spans="1:7">
      <c r="A17" s="4" t="s">
        <v>276</v>
      </c>
      <c r="D17" s="7" t="n">
        <v>11700000</v>
      </c>
    </row>
    <row r="18" spans="1:7">
      <c r="A18" s="4" t="s">
        <v>277</v>
      </c>
    </row>
    <row r="19" spans="1:7">
      <c r="A19" s="3" t="s">
        <v>251</v>
      </c>
    </row>
    <row r="20" spans="1:7">
      <c r="A20" s="4" t="s">
        <v>278</v>
      </c>
      <c r="D20" s="9" t="n">
        <v>1.1</v>
      </c>
    </row>
    <row r="21" spans="1:7">
      <c r="A21" s="4" t="s">
        <v>279</v>
      </c>
    </row>
    <row r="22" spans="1:7">
      <c r="A22" s="3" t="s">
        <v>251</v>
      </c>
    </row>
    <row r="23" spans="1:7">
      <c r="A23" s="4" t="s">
        <v>280</v>
      </c>
      <c r="B23" s="4" t="s">
        <v>281</v>
      </c>
    </row>
    <row r="24" spans="1:7">
      <c r="A24" s="4" t="s">
        <v>282</v>
      </c>
    </row>
    <row r="25" spans="1:7">
      <c r="A25" s="3" t="s">
        <v>251</v>
      </c>
    </row>
    <row r="26" spans="1:7">
      <c r="A26" s="4" t="s">
        <v>280</v>
      </c>
      <c r="B26" s="4" t="s">
        <v>283</v>
      </c>
    </row>
    <row r="27" spans="1:7">
      <c r="A27" s="4" t="s">
        <v>284</v>
      </c>
    </row>
    <row r="28" spans="1:7">
      <c r="A28" s="3" t="s">
        <v>251</v>
      </c>
    </row>
    <row r="29" spans="1:7">
      <c r="A29" s="4" t="s">
        <v>285</v>
      </c>
      <c r="B29" s="4" t="s">
        <v>286</v>
      </c>
      <c r="C29" s="4" t="s">
        <v>287</v>
      </c>
    </row>
    <row r="30" spans="1:7">
      <c r="A30" s="4" t="s">
        <v>288</v>
      </c>
    </row>
    <row r="31" spans="1:7">
      <c r="A31" s="3" t="s">
        <v>251</v>
      </c>
    </row>
    <row r="32" spans="1:7">
      <c r="A32" s="4" t="s">
        <v>285</v>
      </c>
      <c r="B32" s="4" t="s">
        <v>289</v>
      </c>
      <c r="C32" s="4" t="s">
        <v>290</v>
      </c>
    </row>
    <row r="33" spans="1:7">
      <c r="A33" s="4" t="s">
        <v>291</v>
      </c>
    </row>
    <row r="34" spans="1:7">
      <c r="A34" s="3" t="s">
        <v>251</v>
      </c>
    </row>
    <row r="35" spans="1:7">
      <c r="A35" s="4" t="s">
        <v>292</v>
      </c>
      <c r="D35" s="4" t="s">
        <v>293</v>
      </c>
    </row>
    <row r="36" spans="1:7">
      <c r="A36" s="4" t="s">
        <v>254</v>
      </c>
    </row>
    <row r="37" spans="1:7">
      <c r="A37" s="3" t="s">
        <v>251</v>
      </c>
    </row>
    <row r="38" spans="1:7">
      <c r="A38" s="4" t="s">
        <v>294</v>
      </c>
      <c r="G38" s="7" t="n">
        <v>175000000</v>
      </c>
    </row>
    <row r="39" spans="1:7">
      <c r="A39" s="4" t="s">
        <v>292</v>
      </c>
      <c r="G39" s="4" t="s">
        <v>293</v>
      </c>
    </row>
    <row r="40" spans="1:7">
      <c r="A40" s="4" t="s">
        <v>261</v>
      </c>
      <c r="B40" s="7" t="n">
        <v>28500000</v>
      </c>
      <c r="D40" s="7" t="n">
        <v>28497000</v>
      </c>
      <c r="F40" s="5" t="n">
        <v>28497000</v>
      </c>
    </row>
    <row r="41" spans="1:7">
      <c r="A41" s="4" t="s">
        <v>295</v>
      </c>
      <c r="B41" s="5" t="n">
        <v>25900000</v>
      </c>
    </row>
    <row r="42" spans="1:7">
      <c r="A42" s="4" t="s">
        <v>262</v>
      </c>
      <c r="B42" s="7" t="n">
        <v>15000000</v>
      </c>
    </row>
    <row r="43" spans="1:7">
      <c r="A43" s="4" t="s">
        <v>296</v>
      </c>
    </row>
    <row r="44" spans="1:7">
      <c r="A44" s="3" t="s">
        <v>251</v>
      </c>
    </row>
    <row r="45" spans="1:7">
      <c r="A45" s="4" t="s">
        <v>292</v>
      </c>
      <c r="B45" s="4" t="s">
        <v>297</v>
      </c>
    </row>
    <row r="46" spans="1:7">
      <c r="A46" s="4" t="s">
        <v>261</v>
      </c>
      <c r="B46" s="7" t="n">
        <v>120600000</v>
      </c>
      <c r="D46" s="7" t="n">
        <v>120569000</v>
      </c>
      <c r="F46" s="7" t="n">
        <v>120569000</v>
      </c>
    </row>
    <row r="47" spans="1:7">
      <c r="A47" s="4" t="s">
        <v>298</v>
      </c>
    </row>
    <row r="48" spans="1:7">
      <c r="A48" s="3" t="s">
        <v>251</v>
      </c>
    </row>
    <row r="49" spans="1:7">
      <c r="A49" s="4" t="s">
        <v>299</v>
      </c>
      <c r="B49" s="5" t="n">
        <v>12054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00</v>
      </c>
      <c r="B1" s="2" t="s">
        <v>301</v>
      </c>
      <c r="C1" s="2" t="s">
        <v>302</v>
      </c>
    </row>
    <row r="2" spans="1:3">
      <c r="A2" s="4" t="s">
        <v>303</v>
      </c>
    </row>
    <row r="3" spans="1:3">
      <c r="A3" s="3" t="s">
        <v>251</v>
      </c>
    </row>
    <row r="4" spans="1:3">
      <c r="A4" s="4" t="s">
        <v>304</v>
      </c>
      <c r="C4" s="4" t="s">
        <v>305</v>
      </c>
    </row>
    <row r="5" spans="1:3">
      <c r="A5" s="4" t="s">
        <v>306</v>
      </c>
    </row>
    <row r="6" spans="1:3">
      <c r="A6" s="3" t="s">
        <v>251</v>
      </c>
    </row>
    <row r="7" spans="1:3">
      <c r="A7" s="4" t="s">
        <v>304</v>
      </c>
      <c r="B7" s="4" t="s">
        <v>307</v>
      </c>
    </row>
    <row r="8" spans="1:3">
      <c r="A8" s="4" t="s">
        <v>308</v>
      </c>
    </row>
    <row r="9" spans="1:3">
      <c r="A9" s="3" t="s">
        <v>251</v>
      </c>
    </row>
    <row r="10" spans="1:3">
      <c r="A10" s="4" t="s">
        <v>304</v>
      </c>
      <c r="C10" s="4" t="s">
        <v>309</v>
      </c>
    </row>
    <row r="11" spans="1:3">
      <c r="A11" s="4" t="s">
        <v>310</v>
      </c>
    </row>
    <row r="12" spans="1:3">
      <c r="A12" s="3" t="s">
        <v>251</v>
      </c>
    </row>
    <row r="13" spans="1:3">
      <c r="A13" s="4" t="s">
        <v>304</v>
      </c>
      <c r="B13" s="4" t="s">
        <v>311</v>
      </c>
    </row>
    <row r="14" spans="1:3">
      <c r="A14" s="4" t="s">
        <v>312</v>
      </c>
    </row>
    <row r="15" spans="1:3">
      <c r="A15" s="3" t="s">
        <v>251</v>
      </c>
    </row>
    <row r="16" spans="1:3">
      <c r="A16" s="4" t="s">
        <v>304</v>
      </c>
      <c r="C16" s="4" t="s">
        <v>281</v>
      </c>
    </row>
    <row r="17" spans="1:3">
      <c r="A17" s="4" t="s">
        <v>313</v>
      </c>
    </row>
    <row r="18" spans="1:3">
      <c r="A18" s="3" t="s">
        <v>251</v>
      </c>
    </row>
    <row r="19" spans="1:3">
      <c r="A19" s="4" t="s">
        <v>304</v>
      </c>
      <c r="B19" s="4" t="s">
        <v>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14</v>
      </c>
      <c r="B1" s="2" t="s">
        <v>64</v>
      </c>
      <c r="D1" s="2" t="s">
        <v>1</v>
      </c>
    </row>
    <row r="2" spans="1:5">
      <c r="B2" s="2" t="s">
        <v>2</v>
      </c>
      <c r="C2" s="2" t="s">
        <v>24</v>
      </c>
      <c r="D2" s="2" t="s">
        <v>2</v>
      </c>
      <c r="E2" s="2" t="s">
        <v>24</v>
      </c>
    </row>
    <row r="3" spans="1:5">
      <c r="A3" s="3" t="s">
        <v>315</v>
      </c>
    </row>
    <row r="4" spans="1:5">
      <c r="A4" s="4" t="s">
        <v>316</v>
      </c>
      <c r="B4" s="4" t="s">
        <v>317</v>
      </c>
      <c r="C4" s="4" t="s">
        <v>318</v>
      </c>
      <c r="D4" s="4" t="s">
        <v>319</v>
      </c>
      <c r="E4" s="4" t="s">
        <v>320</v>
      </c>
    </row>
    <row r="5" spans="1:5">
      <c r="A5" s="4" t="s">
        <v>81</v>
      </c>
      <c r="B5" s="7" t="n">
        <v>2402000</v>
      </c>
      <c r="C5" s="7" t="n">
        <v>2256000</v>
      </c>
      <c r="D5" s="7" t="n">
        <v>1984000</v>
      </c>
      <c r="E5" s="7" t="n">
        <v>2549000</v>
      </c>
    </row>
    <row r="6" spans="1:5">
      <c r="A6" s="4" t="s">
        <v>321</v>
      </c>
      <c r="B6" s="5" t="n">
        <v>1300000</v>
      </c>
      <c r="D6" s="5" t="n">
        <v>1300000</v>
      </c>
    </row>
    <row r="7" spans="1:5">
      <c r="A7" s="4" t="s">
        <v>322</v>
      </c>
    </row>
    <row r="8" spans="1:5">
      <c r="A8" s="3" t="s">
        <v>315</v>
      </c>
    </row>
    <row r="9" spans="1:5">
      <c r="A9" s="4" t="s">
        <v>323</v>
      </c>
      <c r="B9" s="7" t="n">
        <v>0</v>
      </c>
      <c r="D9"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64"/>
    <col customWidth="1" max="2" min="2" width="14"/>
    <col customWidth="1" max="3" min="3" width="20"/>
    <col customWidth="1" max="4" min="4" width="21"/>
    <col customWidth="1" max="5" min="5" width="20"/>
    <col customWidth="1" max="6" min="6" width="21"/>
    <col customWidth="1" max="7" min="7" width="21"/>
    <col customWidth="1" max="8" min="8" width="21"/>
    <col customWidth="1" max="9" min="9" width="20"/>
    <col customWidth="1" max="10" min="10" width="32"/>
    <col customWidth="1" max="11" min="11" width="32"/>
    <col customWidth="1" max="12" min="12" width="21"/>
    <col customWidth="1" max="13" min="13" width="21"/>
    <col customWidth="1" max="14" min="14" width="21"/>
  </cols>
  <sheetData>
    <row r="1" spans="1:14">
      <c r="A1" s="1" t="s">
        <v>324</v>
      </c>
      <c r="B1" s="2" t="s">
        <v>2</v>
      </c>
      <c r="C1" s="2" t="s">
        <v>325</v>
      </c>
      <c r="D1" s="2" t="s">
        <v>326</v>
      </c>
      <c r="E1" s="2" t="s">
        <v>327</v>
      </c>
      <c r="F1" s="2" t="s">
        <v>328</v>
      </c>
      <c r="G1" s="2" t="s">
        <v>329</v>
      </c>
      <c r="H1" s="2" t="s">
        <v>330</v>
      </c>
      <c r="I1" s="2" t="s">
        <v>331</v>
      </c>
      <c r="J1" s="2" t="s">
        <v>332</v>
      </c>
      <c r="K1" s="2" t="s">
        <v>333</v>
      </c>
      <c r="L1" s="2" t="s">
        <v>334</v>
      </c>
      <c r="M1" s="2" t="s">
        <v>335</v>
      </c>
      <c r="N1" s="2" t="s">
        <v>336</v>
      </c>
    </row>
    <row r="2" spans="1:14">
      <c r="A2" s="3" t="s">
        <v>337</v>
      </c>
    </row>
    <row r="3" spans="1:14">
      <c r="A3" s="4" t="s">
        <v>338</v>
      </c>
      <c r="I3" s="5" t="n">
        <v>4</v>
      </c>
    </row>
    <row r="4" spans="1:14">
      <c r="A4" s="4" t="s">
        <v>339</v>
      </c>
    </row>
    <row r="5" spans="1:14">
      <c r="A5" s="3" t="s">
        <v>337</v>
      </c>
    </row>
    <row r="6" spans="1:14">
      <c r="A6" s="4" t="s">
        <v>340</v>
      </c>
      <c r="E6" s="7" t="n">
        <v>123800000</v>
      </c>
      <c r="F6" s="7" t="n">
        <v>9400000</v>
      </c>
      <c r="G6" s="7" t="n">
        <v>73100000</v>
      </c>
      <c r="H6" s="7" t="n">
        <v>105900000</v>
      </c>
    </row>
    <row r="7" spans="1:14">
      <c r="A7" s="4" t="s">
        <v>341</v>
      </c>
      <c r="F7" s="7" t="n">
        <v>-3000000</v>
      </c>
    </row>
    <row r="8" spans="1:14">
      <c r="A8" s="4" t="s">
        <v>342</v>
      </c>
      <c r="L8" s="7" t="n">
        <v>10900000</v>
      </c>
    </row>
    <row r="9" spans="1:14">
      <c r="A9" s="4" t="s">
        <v>343</v>
      </c>
      <c r="M9" s="7" t="n">
        <v>65000000</v>
      </c>
      <c r="N9" s="7" t="n">
        <v>120000000</v>
      </c>
    </row>
    <row r="10" spans="1:14">
      <c r="A10" s="4" t="s">
        <v>344</v>
      </c>
      <c r="D10" s="7" t="n">
        <v>20800000</v>
      </c>
    </row>
    <row r="11" spans="1:14">
      <c r="A11" s="4" t="s">
        <v>345</v>
      </c>
    </row>
    <row r="12" spans="1:14">
      <c r="A12" s="3" t="s">
        <v>337</v>
      </c>
    </row>
    <row r="13" spans="1:14">
      <c r="A13" s="4" t="s">
        <v>340</v>
      </c>
      <c r="H13" s="7" t="n">
        <v>12500000</v>
      </c>
    </row>
    <row r="14" spans="1:14">
      <c r="A14" s="4" t="s">
        <v>346</v>
      </c>
    </row>
    <row r="15" spans="1:14">
      <c r="A15" s="3" t="s">
        <v>337</v>
      </c>
    </row>
    <row r="16" spans="1:14">
      <c r="A16" s="4" t="s">
        <v>340</v>
      </c>
      <c r="L16" s="7" t="n">
        <v>93400000</v>
      </c>
    </row>
    <row r="17" spans="1:14">
      <c r="A17" s="4" t="s">
        <v>347</v>
      </c>
    </row>
    <row r="18" spans="1:14">
      <c r="A18" s="3" t="s">
        <v>337</v>
      </c>
    </row>
    <row r="19" spans="1:14">
      <c r="A19" s="4" t="s">
        <v>340</v>
      </c>
      <c r="C19" s="7" t="n">
        <v>5000000</v>
      </c>
    </row>
    <row r="20" spans="1:14">
      <c r="A20" s="4" t="s">
        <v>348</v>
      </c>
      <c r="B20" s="4" t="s">
        <v>349</v>
      </c>
    </row>
    <row r="21" spans="1:14">
      <c r="A21" s="4" t="s">
        <v>350</v>
      </c>
    </row>
    <row r="22" spans="1:14">
      <c r="A22" s="3" t="s">
        <v>337</v>
      </c>
    </row>
    <row r="23" spans="1:14">
      <c r="A23" s="4" t="s">
        <v>344</v>
      </c>
      <c r="J23" s="7" t="n">
        <v>3750000</v>
      </c>
      <c r="K23" s="7" t="n">
        <v>1250000</v>
      </c>
    </row>
    <row r="24" spans="1:14">
      <c r="A24" s="4" t="s">
        <v>351</v>
      </c>
      <c r="J24" s="5" t="n">
        <v>3</v>
      </c>
      <c r="K24" s="5" t="n">
        <v>2</v>
      </c>
    </row>
    <row r="25" spans="1:14">
      <c r="A25" s="4" t="s">
        <v>352</v>
      </c>
      <c r="J25" s="7" t="n">
        <v>1250000</v>
      </c>
      <c r="K25" s="7" t="n">
        <v>62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53</v>
      </c>
      <c r="B1" s="2" t="s">
        <v>64</v>
      </c>
      <c r="D1" s="2" t="s">
        <v>1</v>
      </c>
    </row>
    <row r="2" spans="1:5">
      <c r="B2" s="2" t="s">
        <v>2</v>
      </c>
      <c r="C2" s="2" t="s">
        <v>24</v>
      </c>
      <c r="D2" s="2" t="s">
        <v>2</v>
      </c>
      <c r="E2" s="2" t="s">
        <v>24</v>
      </c>
    </row>
    <row r="3" spans="1:5">
      <c r="A3" s="3" t="s">
        <v>148</v>
      </c>
    </row>
    <row r="4" spans="1:5">
      <c r="A4" s="4" t="s">
        <v>354</v>
      </c>
      <c r="B4" s="7" t="n">
        <v>0</v>
      </c>
      <c r="C4" s="7" t="n">
        <v>0</v>
      </c>
      <c r="D4" s="7" t="n">
        <v>-5000</v>
      </c>
      <c r="E4" s="7" t="n">
        <v>0</v>
      </c>
    </row>
    <row r="5" spans="1:5">
      <c r="A5" s="4" t="s">
        <v>355</v>
      </c>
      <c r="B5" s="5" t="n">
        <v>0</v>
      </c>
      <c r="C5" s="5" t="n">
        <v>-2182</v>
      </c>
      <c r="D5" s="5" t="n">
        <v>0</v>
      </c>
      <c r="E5" s="5" t="n">
        <v>-2182</v>
      </c>
    </row>
    <row r="6" spans="1:5">
      <c r="A6" s="4" t="s">
        <v>356</v>
      </c>
      <c r="B6" s="5" t="n">
        <v>192</v>
      </c>
      <c r="C6" s="5" t="n">
        <v>465</v>
      </c>
      <c r="D6" s="5" t="n">
        <v>124</v>
      </c>
      <c r="E6" s="5" t="n">
        <v>585</v>
      </c>
    </row>
    <row r="7" spans="1:5">
      <c r="A7" s="4" t="s">
        <v>357</v>
      </c>
      <c r="B7" s="7" t="n">
        <v>192</v>
      </c>
      <c r="C7" s="7" t="n">
        <v>-1717</v>
      </c>
      <c r="D7" s="7" t="n">
        <v>-4876</v>
      </c>
      <c r="E7" s="7" t="n">
        <v>-15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130</v>
      </c>
    </row>
    <row r="3" spans="1:3">
      <c r="A3" s="4" t="s">
        <v>359</v>
      </c>
      <c r="B3" s="7" t="n">
        <v>21216</v>
      </c>
      <c r="C3" s="7" t="n">
        <v>21454</v>
      </c>
    </row>
    <row r="4" spans="1:3">
      <c r="A4" s="4" t="s">
        <v>360</v>
      </c>
      <c r="B4" s="5" t="n">
        <v>724</v>
      </c>
      <c r="C4" s="5" t="n">
        <v>2255</v>
      </c>
    </row>
    <row r="5" spans="1:3">
      <c r="A5" s="4" t="s">
        <v>361</v>
      </c>
      <c r="B5" s="5" t="n">
        <v>7649</v>
      </c>
      <c r="C5" s="5" t="n">
        <v>6581</v>
      </c>
    </row>
    <row r="6" spans="1:3">
      <c r="A6" s="4" t="s">
        <v>362</v>
      </c>
      <c r="B6" s="5" t="n">
        <v>-14966</v>
      </c>
      <c r="C6" s="5" t="n">
        <v>-15049</v>
      </c>
    </row>
    <row r="7" spans="1:3">
      <c r="A7" s="4" t="s">
        <v>363</v>
      </c>
      <c r="B7" s="7" t="n">
        <v>14623</v>
      </c>
      <c r="C7" s="7" t="n">
        <v>152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3</v>
      </c>
    </row>
    <row r="2" spans="1:3">
      <c r="A2" s="3" t="s">
        <v>130</v>
      </c>
    </row>
    <row r="3" spans="1:3">
      <c r="A3" s="4" t="s">
        <v>365</v>
      </c>
      <c r="B3" s="7" t="n">
        <v>13410</v>
      </c>
      <c r="C3" s="7" t="n">
        <v>13955</v>
      </c>
    </row>
    <row r="4" spans="1:3">
      <c r="A4" s="4" t="s">
        <v>366</v>
      </c>
      <c r="B4" s="5" t="n">
        <v>0</v>
      </c>
      <c r="C4" s="5" t="n">
        <v>1765</v>
      </c>
    </row>
    <row r="5" spans="1:3">
      <c r="A5" s="4" t="s">
        <v>367</v>
      </c>
      <c r="B5" s="5" t="n">
        <v>2740</v>
      </c>
      <c r="C5" s="5" t="n">
        <v>3679</v>
      </c>
    </row>
    <row r="6" spans="1:3">
      <c r="A6" s="4" t="s">
        <v>47</v>
      </c>
      <c r="B6" s="5" t="n">
        <v>2427</v>
      </c>
      <c r="C6" s="5" t="n">
        <v>1128</v>
      </c>
    </row>
    <row r="7" spans="1:3">
      <c r="A7" s="4" t="s">
        <v>363</v>
      </c>
      <c r="B7" s="7" t="n">
        <v>18577</v>
      </c>
      <c r="C7" s="7" t="n">
        <v>20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24</v>
      </c>
      <c r="D2" s="2" t="s">
        <v>2</v>
      </c>
      <c r="E2" s="2" t="s">
        <v>24</v>
      </c>
    </row>
    <row r="3" spans="1:5">
      <c r="A3" s="3" t="s">
        <v>65</v>
      </c>
    </row>
    <row r="4" spans="1:5">
      <c r="A4" s="4" t="s">
        <v>66</v>
      </c>
      <c r="B4" s="7" t="n">
        <v>34454</v>
      </c>
      <c r="C4" s="7" t="n">
        <v>25430</v>
      </c>
      <c r="D4" s="7" t="n">
        <v>58282</v>
      </c>
      <c r="E4" s="7" t="n">
        <v>38586</v>
      </c>
    </row>
    <row r="5" spans="1:5">
      <c r="A5" s="4" t="s">
        <v>67</v>
      </c>
      <c r="B5" s="5" t="n">
        <v>11547</v>
      </c>
      <c r="C5" s="5" t="n">
        <v>10722</v>
      </c>
      <c r="D5" s="5" t="n">
        <v>20275</v>
      </c>
      <c r="E5" s="5" t="n">
        <v>20231</v>
      </c>
    </row>
    <row r="6" spans="1:5">
      <c r="A6" s="4" t="s">
        <v>68</v>
      </c>
      <c r="B6" s="5" t="n">
        <v>46001</v>
      </c>
      <c r="C6" s="5" t="n">
        <v>36152</v>
      </c>
      <c r="D6" s="5" t="n">
        <v>78557</v>
      </c>
      <c r="E6" s="5" t="n">
        <v>58817</v>
      </c>
    </row>
    <row r="7" spans="1:5">
      <c r="A7" s="4" t="s">
        <v>69</v>
      </c>
      <c r="B7" s="5" t="n">
        <v>24827</v>
      </c>
      <c r="C7" s="5" t="n">
        <v>27175</v>
      </c>
      <c r="D7" s="5" t="n">
        <v>47126</v>
      </c>
      <c r="E7" s="5" t="n">
        <v>53012</v>
      </c>
    </row>
    <row r="8" spans="1:5">
      <c r="A8" s="4" t="s">
        <v>70</v>
      </c>
      <c r="B8" s="5" t="n">
        <v>5556</v>
      </c>
      <c r="C8" s="5" t="n">
        <v>4124</v>
      </c>
      <c r="D8" s="5" t="n">
        <v>9712</v>
      </c>
      <c r="E8" s="5" t="n">
        <v>9882</v>
      </c>
    </row>
    <row r="9" spans="1:5">
      <c r="A9" s="4" t="s">
        <v>71</v>
      </c>
      <c r="B9" s="5" t="n">
        <v>15618</v>
      </c>
      <c r="C9" s="5" t="n">
        <v>4853</v>
      </c>
      <c r="D9" s="5" t="n">
        <v>21719</v>
      </c>
      <c r="E9" s="5" t="n">
        <v>-4077</v>
      </c>
    </row>
    <row r="10" spans="1:5">
      <c r="A10" s="3" t="s">
        <v>72</v>
      </c>
    </row>
    <row r="11" spans="1:5">
      <c r="A11" s="4" t="s">
        <v>73</v>
      </c>
      <c r="B11" s="5" t="n">
        <v>4107</v>
      </c>
      <c r="C11" s="5" t="n">
        <v>4761</v>
      </c>
      <c r="D11" s="5" t="n">
        <v>7602</v>
      </c>
      <c r="E11" s="5" t="n">
        <v>10370</v>
      </c>
    </row>
    <row r="12" spans="1:5">
      <c r="A12" s="4" t="s">
        <v>74</v>
      </c>
      <c r="B12" s="5" t="n">
        <v>4931</v>
      </c>
      <c r="C12" s="5" t="n">
        <v>4684</v>
      </c>
      <c r="D12" s="5" t="n">
        <v>9417</v>
      </c>
      <c r="E12" s="5" t="n">
        <v>8694</v>
      </c>
    </row>
    <row r="13" spans="1:5">
      <c r="A13" s="4" t="s">
        <v>75</v>
      </c>
      <c r="B13" s="5" t="n">
        <v>10152</v>
      </c>
      <c r="C13" s="5" t="n">
        <v>11996</v>
      </c>
      <c r="D13" s="5" t="n">
        <v>22184</v>
      </c>
      <c r="E13" s="5" t="n">
        <v>23576</v>
      </c>
    </row>
    <row r="14" spans="1:5">
      <c r="A14" s="4" t="s">
        <v>76</v>
      </c>
      <c r="B14" s="5" t="n">
        <v>19190</v>
      </c>
      <c r="C14" s="5" t="n">
        <v>21441</v>
      </c>
      <c r="D14" s="5" t="n">
        <v>39203</v>
      </c>
      <c r="E14" s="5" t="n">
        <v>42640</v>
      </c>
    </row>
    <row r="15" spans="1:5">
      <c r="A15" s="4" t="s">
        <v>77</v>
      </c>
      <c r="B15" s="5" t="n">
        <v>-3572</v>
      </c>
      <c r="C15" s="5" t="n">
        <v>-16588</v>
      </c>
      <c r="D15" s="5" t="n">
        <v>-17484</v>
      </c>
      <c r="E15" s="5" t="n">
        <v>-46717</v>
      </c>
    </row>
    <row r="16" spans="1:5">
      <c r="A16" s="4" t="s">
        <v>78</v>
      </c>
      <c r="B16" s="5" t="n">
        <v>-4241</v>
      </c>
      <c r="C16" s="5" t="n">
        <v>-4702</v>
      </c>
      <c r="D16" s="5" t="n">
        <v>-8705</v>
      </c>
      <c r="E16" s="5" t="n">
        <v>-9436</v>
      </c>
    </row>
    <row r="17" spans="1:5">
      <c r="A17" s="4" t="s">
        <v>79</v>
      </c>
      <c r="B17" s="5" t="n">
        <v>192</v>
      </c>
      <c r="C17" s="5" t="n">
        <v>-1717</v>
      </c>
      <c r="D17" s="5" t="n">
        <v>-4876</v>
      </c>
      <c r="E17" s="5" t="n">
        <v>-1597</v>
      </c>
    </row>
    <row r="18" spans="1:5">
      <c r="A18" s="4" t="s">
        <v>80</v>
      </c>
      <c r="B18" s="5" t="n">
        <v>-7621</v>
      </c>
      <c r="C18" s="5" t="n">
        <v>-23007</v>
      </c>
      <c r="D18" s="5" t="n">
        <v>-31065</v>
      </c>
      <c r="E18" s="5" t="n">
        <v>-57750</v>
      </c>
    </row>
    <row r="19" spans="1:5">
      <c r="A19" s="4" t="s">
        <v>81</v>
      </c>
      <c r="B19" s="5" t="n">
        <v>2402</v>
      </c>
      <c r="C19" s="5" t="n">
        <v>2256</v>
      </c>
      <c r="D19" s="5" t="n">
        <v>1984</v>
      </c>
      <c r="E19" s="5" t="n">
        <v>2549</v>
      </c>
    </row>
    <row r="20" spans="1:5">
      <c r="A20" s="4" t="s">
        <v>82</v>
      </c>
      <c r="B20" s="5" t="n">
        <v>-10023</v>
      </c>
      <c r="C20" s="5" t="n">
        <v>-25263</v>
      </c>
      <c r="D20" s="5" t="n">
        <v>-33049</v>
      </c>
      <c r="E20" s="5" t="n">
        <v>-60299</v>
      </c>
    </row>
    <row r="21" spans="1:5">
      <c r="A21" s="4" t="s">
        <v>83</v>
      </c>
      <c r="B21" s="5" t="n">
        <v>-418</v>
      </c>
      <c r="C21" s="5" t="n">
        <v>-79</v>
      </c>
      <c r="D21" s="5" t="n">
        <v>-734</v>
      </c>
      <c r="E21" s="5" t="n">
        <v>-57</v>
      </c>
    </row>
    <row r="22" spans="1:5">
      <c r="A22" s="4" t="s">
        <v>84</v>
      </c>
      <c r="B22" s="7" t="n">
        <v>-10441</v>
      </c>
      <c r="C22" s="7" t="n">
        <v>-25342</v>
      </c>
      <c r="D22" s="7" t="n">
        <v>-33783</v>
      </c>
      <c r="E22" s="7" t="n">
        <v>-60356</v>
      </c>
    </row>
    <row r="23" spans="1:5">
      <c r="A23" s="3" t="s">
        <v>85</v>
      </c>
    </row>
    <row r="24" spans="1:5">
      <c r="A24" s="4" t="s">
        <v>86</v>
      </c>
      <c r="B24" s="8" t="n">
        <v>-0.88</v>
      </c>
      <c r="C24" s="8" t="n">
        <v>-2.22</v>
      </c>
      <c r="D24" s="8" t="n">
        <v>-2.85</v>
      </c>
      <c r="E24" s="8" t="n">
        <v>-5.48</v>
      </c>
    </row>
    <row r="25" spans="1:5">
      <c r="A25" s="4" t="s">
        <v>87</v>
      </c>
      <c r="B25" s="8" t="n">
        <v>-0.88</v>
      </c>
      <c r="C25" s="8" t="n">
        <v>-2.22</v>
      </c>
      <c r="D25" s="8" t="n">
        <v>-2.85</v>
      </c>
      <c r="E25" s="8" t="n">
        <v>-5.48</v>
      </c>
    </row>
    <row r="26" spans="1:5">
      <c r="A26" s="3" t="s">
        <v>88</v>
      </c>
    </row>
    <row r="27" spans="1:5">
      <c r="A27" s="4" t="s">
        <v>89</v>
      </c>
      <c r="B27" s="5" t="n">
        <v>11875</v>
      </c>
      <c r="C27" s="5" t="n">
        <v>11415</v>
      </c>
      <c r="D27" s="5" t="n">
        <v>11847</v>
      </c>
      <c r="E27" s="5" t="n">
        <v>11008</v>
      </c>
    </row>
    <row r="28" spans="1:5">
      <c r="A28" s="4" t="s">
        <v>90</v>
      </c>
      <c r="B28" s="5" t="n">
        <v>11875</v>
      </c>
      <c r="C28" s="5" t="n">
        <v>11415</v>
      </c>
      <c r="D28" s="5" t="n">
        <v>11847</v>
      </c>
      <c r="E28" s="5" t="n">
        <v>11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21"/>
  </cols>
  <sheetData>
    <row r="1" spans="1:2">
      <c r="A1" s="1" t="s">
        <v>368</v>
      </c>
      <c r="B1" s="2" t="s">
        <v>1</v>
      </c>
    </row>
    <row r="2" spans="1:2">
      <c r="B2" s="2" t="s">
        <v>207</v>
      </c>
    </row>
    <row r="3" spans="1:2">
      <c r="A3" s="3" t="s">
        <v>369</v>
      </c>
    </row>
    <row r="4" spans="1:2">
      <c r="A4" s="4" t="s">
        <v>370</v>
      </c>
      <c r="B4" s="7" t="n">
        <v>52889</v>
      </c>
    </row>
    <row r="5" spans="1:2">
      <c r="A5" s="4" t="s">
        <v>371</v>
      </c>
      <c r="B5" s="5" t="n">
        <v>22199</v>
      </c>
    </row>
    <row r="6" spans="1:2">
      <c r="A6" s="4" t="s">
        <v>372</v>
      </c>
    </row>
    <row r="7" spans="1:2">
      <c r="A7" s="3" t="s">
        <v>369</v>
      </c>
    </row>
    <row r="8" spans="1:2">
      <c r="A8" s="4" t="s">
        <v>370</v>
      </c>
      <c r="B8" s="5" t="n">
        <v>-21748</v>
      </c>
    </row>
    <row r="9" spans="1:2">
      <c r="A9" s="4" t="s">
        <v>373</v>
      </c>
      <c r="B9" s="5" t="n">
        <v>1716</v>
      </c>
    </row>
    <row r="10" spans="1:2">
      <c r="A10" s="4" t="s">
        <v>371</v>
      </c>
      <c r="B10" s="5" t="n">
        <v>-20032</v>
      </c>
    </row>
    <row r="11" spans="1:2">
      <c r="A11" s="4" t="s">
        <v>374</v>
      </c>
    </row>
    <row r="12" spans="1:2">
      <c r="A12" s="3" t="s">
        <v>369</v>
      </c>
    </row>
    <row r="13" spans="1:2">
      <c r="A13" s="4" t="s">
        <v>370</v>
      </c>
      <c r="B13" s="5" t="n">
        <v>-21748</v>
      </c>
    </row>
    <row r="14" spans="1:2">
      <c r="A14" s="4" t="s">
        <v>373</v>
      </c>
      <c r="B14" s="5" t="n">
        <v>1716</v>
      </c>
    </row>
    <row r="15" spans="1:2">
      <c r="A15" s="4" t="s">
        <v>371</v>
      </c>
      <c r="B15" s="7" t="n">
        <v>-200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4</v>
      </c>
    </row>
    <row r="3" spans="1:3">
      <c r="A3" s="3" t="s">
        <v>376</v>
      </c>
    </row>
    <row r="4" spans="1:3">
      <c r="A4" s="4" t="s">
        <v>377</v>
      </c>
      <c r="B4" s="7" t="n">
        <v>7075</v>
      </c>
      <c r="C4" s="7" t="n">
        <v>8149</v>
      </c>
    </row>
    <row r="5" spans="1:3">
      <c r="A5" s="4" t="s">
        <v>378</v>
      </c>
      <c r="B5" s="5" t="n">
        <v>2364</v>
      </c>
      <c r="C5" s="5" t="n">
        <v>-6</v>
      </c>
    </row>
    <row r="6" spans="1:3">
      <c r="A6" s="3" t="s">
        <v>379</v>
      </c>
    </row>
    <row r="7" spans="1:3">
      <c r="A7" s="4" t="s">
        <v>380</v>
      </c>
      <c r="B7" s="5" t="n">
        <v>4561</v>
      </c>
      <c r="C7" s="5" t="n">
        <v>0</v>
      </c>
    </row>
    <row r="8" spans="1:3">
      <c r="A8" s="4" t="s">
        <v>381</v>
      </c>
      <c r="B8" s="7" t="n">
        <v>0</v>
      </c>
      <c r="C8" s="7" t="n">
        <v>107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3</v>
      </c>
    </row>
    <row r="2" spans="1:3">
      <c r="A2" s="3" t="s">
        <v>160</v>
      </c>
    </row>
    <row r="3" spans="1:3">
      <c r="A3" s="4" t="s">
        <v>383</v>
      </c>
      <c r="B3" s="10" t="n">
        <v>160.8</v>
      </c>
      <c r="C3" s="10" t="n">
        <v>163.9</v>
      </c>
    </row>
    <row r="4" spans="1:3">
      <c r="A4" s="4" t="s">
        <v>384</v>
      </c>
      <c r="B4" s="10" t="n">
        <v>115.2</v>
      </c>
      <c r="C4" s="10" t="n">
        <v>11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5</v>
      </c>
      <c r="B1" s="2" t="s">
        <v>1</v>
      </c>
      <c r="D1" s="2" t="s">
        <v>386</v>
      </c>
    </row>
    <row r="2" spans="1:6">
      <c r="B2" s="2" t="s">
        <v>2</v>
      </c>
      <c r="C2" s="2" t="s">
        <v>24</v>
      </c>
      <c r="D2" s="2" t="s">
        <v>2</v>
      </c>
      <c r="E2" s="2" t="s">
        <v>387</v>
      </c>
      <c r="F2" s="2" t="s">
        <v>388</v>
      </c>
    </row>
    <row r="3" spans="1:6">
      <c r="A3" s="3" t="s">
        <v>163</v>
      </c>
    </row>
    <row r="4" spans="1:6">
      <c r="A4" s="4" t="s">
        <v>389</v>
      </c>
      <c r="E4" s="5" t="n">
        <v>20000000</v>
      </c>
    </row>
    <row r="5" spans="1:6">
      <c r="A5" s="4" t="s">
        <v>390</v>
      </c>
      <c r="B5" s="5" t="n">
        <v>838582</v>
      </c>
      <c r="C5" s="5" t="n">
        <v>900623</v>
      </c>
      <c r="D5" s="5" t="n">
        <v>838582</v>
      </c>
    </row>
    <row r="6" spans="1:6">
      <c r="A6" s="4" t="s">
        <v>391</v>
      </c>
      <c r="B6" s="5" t="n">
        <v>187675</v>
      </c>
      <c r="C6" s="5" t="n">
        <v>293709</v>
      </c>
      <c r="D6" s="5" t="n">
        <v>187675</v>
      </c>
    </row>
    <row r="7" spans="1:6">
      <c r="A7" s="4" t="s">
        <v>103</v>
      </c>
      <c r="B7" s="7" t="n">
        <v>1169000</v>
      </c>
      <c r="C7" s="7" t="n">
        <v>1610000</v>
      </c>
    </row>
    <row r="8" spans="1:6">
      <c r="A8" s="4" t="s">
        <v>392</v>
      </c>
      <c r="F8" s="7" t="n">
        <v>25000000</v>
      </c>
    </row>
    <row r="9" spans="1:6">
      <c r="A9" s="4" t="s">
        <v>393</v>
      </c>
      <c r="D9" s="7" t="n">
        <v>3000000</v>
      </c>
    </row>
    <row r="10" spans="1:6">
      <c r="A10" s="4" t="s">
        <v>394</v>
      </c>
      <c r="D10" s="5" t="n">
        <v>451792</v>
      </c>
    </row>
    <row r="11" spans="1:6">
      <c r="A11" s="4" t="s">
        <v>395</v>
      </c>
      <c r="D11" s="8" t="n">
        <v>6.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1</v>
      </c>
    </row>
    <row r="2" spans="1:2">
      <c r="B2" s="2" t="s">
        <v>397</v>
      </c>
    </row>
    <row r="3" spans="1:2">
      <c r="A3" s="3" t="s">
        <v>398</v>
      </c>
    </row>
    <row r="4" spans="1:2">
      <c r="A4" s="4" t="s">
        <v>399</v>
      </c>
      <c r="B4" s="5" t="n">
        <v>838582</v>
      </c>
    </row>
    <row r="5" spans="1:2">
      <c r="A5" s="4" t="s">
        <v>400</v>
      </c>
    </row>
    <row r="6" spans="1:2">
      <c r="A6" s="3" t="s">
        <v>398</v>
      </c>
    </row>
    <row r="7" spans="1:2">
      <c r="A7" s="4" t="s">
        <v>401</v>
      </c>
      <c r="B7" s="5" t="n">
        <v>847635</v>
      </c>
    </row>
    <row r="8" spans="1:2">
      <c r="A8" s="4" t="s">
        <v>402</v>
      </c>
      <c r="B8" s="5" t="n">
        <v>-9053</v>
      </c>
    </row>
    <row r="9" spans="1:2">
      <c r="A9" s="4" t="s">
        <v>399</v>
      </c>
      <c r="B9" s="5" t="n">
        <v>838582</v>
      </c>
    </row>
    <row r="10" spans="1:2">
      <c r="A10" s="4" t="s">
        <v>403</v>
      </c>
    </row>
    <row r="11" spans="1:2">
      <c r="A11" s="3" t="s">
        <v>404</v>
      </c>
    </row>
    <row r="12" spans="1:2">
      <c r="A12" s="4" t="s">
        <v>401</v>
      </c>
      <c r="B12" s="5" t="n">
        <v>285308</v>
      </c>
    </row>
    <row r="13" spans="1:2">
      <c r="A13" s="4" t="s">
        <v>405</v>
      </c>
      <c r="B13" s="5" t="n">
        <v>17500</v>
      </c>
    </row>
    <row r="14" spans="1:2">
      <c r="A14" s="4" t="s">
        <v>406</v>
      </c>
      <c r="B14" s="5" t="n">
        <v>-115133</v>
      </c>
    </row>
    <row r="15" spans="1:2">
      <c r="A15" s="4" t="s">
        <v>399</v>
      </c>
      <c r="B15" s="5" t="n">
        <v>1876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23</v>
      </c>
      <c r="D1" s="2" t="s">
        <v>24</v>
      </c>
      <c r="E1" s="2" t="s">
        <v>25</v>
      </c>
    </row>
    <row r="2" spans="1:5">
      <c r="A2" s="3" t="s">
        <v>26</v>
      </c>
    </row>
    <row r="3" spans="1:5">
      <c r="A3" s="4" t="s">
        <v>27</v>
      </c>
      <c r="B3" s="7" t="n">
        <v>43272</v>
      </c>
      <c r="C3" s="7" t="n">
        <v>52652</v>
      </c>
      <c r="D3" s="7" t="n">
        <v>52433</v>
      </c>
      <c r="E3" s="7" t="n">
        <v>84933</v>
      </c>
    </row>
    <row r="4" spans="1:5">
      <c r="A4" s="4" t="s">
        <v>28</v>
      </c>
      <c r="B4" s="5" t="n">
        <v>18992</v>
      </c>
      <c r="C4" s="5" t="n">
        <v>20770</v>
      </c>
    </row>
    <row r="5" spans="1:5">
      <c r="A5" s="4" t="s">
        <v>29</v>
      </c>
      <c r="B5" s="5" t="n">
        <v>18883</v>
      </c>
      <c r="C5" s="5" t="n">
        <v>13415</v>
      </c>
    </row>
    <row r="6" spans="1:5">
      <c r="A6" s="4" t="s">
        <v>30</v>
      </c>
      <c r="B6" s="5" t="n">
        <v>14623</v>
      </c>
      <c r="C6" s="5" t="n">
        <v>15241</v>
      </c>
    </row>
    <row r="7" spans="1:5">
      <c r="A7" s="4" t="s">
        <v>31</v>
      </c>
      <c r="B7" s="5" t="n">
        <v>5866</v>
      </c>
      <c r="C7" s="5" t="n">
        <v>9559</v>
      </c>
    </row>
    <row r="8" spans="1:5">
      <c r="A8" s="4" t="s">
        <v>32</v>
      </c>
      <c r="B8" s="5" t="n">
        <v>101636</v>
      </c>
      <c r="C8" s="5" t="n">
        <v>111637</v>
      </c>
    </row>
    <row r="9" spans="1:5">
      <c r="A9" s="4" t="s">
        <v>33</v>
      </c>
      <c r="B9" s="5" t="n">
        <v>58899</v>
      </c>
      <c r="C9" s="5" t="n">
        <v>67488</v>
      </c>
    </row>
    <row r="10" spans="1:5">
      <c r="A10" s="4" t="s">
        <v>34</v>
      </c>
      <c r="B10" s="5" t="n">
        <v>96844</v>
      </c>
      <c r="C10" s="5" t="n">
        <v>105935</v>
      </c>
    </row>
    <row r="11" spans="1:5">
      <c r="A11" s="4" t="s">
        <v>408</v>
      </c>
      <c r="B11" s="5" t="n">
        <v>0</v>
      </c>
      <c r="C11" s="5" t="n">
        <v>0</v>
      </c>
    </row>
    <row r="12" spans="1:5">
      <c r="A12" s="4" t="s">
        <v>35</v>
      </c>
      <c r="B12" s="5" t="n">
        <v>23354</v>
      </c>
      <c r="C12" s="5" t="n">
        <v>22208</v>
      </c>
    </row>
    <row r="13" spans="1:5">
      <c r="A13" s="4" t="s">
        <v>36</v>
      </c>
      <c r="B13" s="5" t="n">
        <v>2386</v>
      </c>
      <c r="C13" s="5" t="n">
        <v>3103</v>
      </c>
    </row>
    <row r="14" spans="1:5">
      <c r="A14" s="4" t="s">
        <v>409</v>
      </c>
      <c r="B14" s="5" t="n">
        <v>0</v>
      </c>
      <c r="C14" s="5" t="n">
        <v>0</v>
      </c>
    </row>
    <row r="15" spans="1:5">
      <c r="A15" s="4" t="s">
        <v>37</v>
      </c>
      <c r="B15" s="5" t="n">
        <v>1733</v>
      </c>
      <c r="C15" s="5" t="n">
        <v>2845</v>
      </c>
    </row>
    <row r="16" spans="1:5">
      <c r="A16" s="4" t="s">
        <v>38</v>
      </c>
      <c r="B16" s="5" t="n">
        <v>284852</v>
      </c>
      <c r="C16" s="5" t="n">
        <v>313216</v>
      </c>
    </row>
    <row r="17" spans="1:5">
      <c r="A17" s="3" t="s">
        <v>39</v>
      </c>
    </row>
    <row r="18" spans="1:5">
      <c r="A18" s="4" t="s">
        <v>40</v>
      </c>
      <c r="B18" s="5" t="n">
        <v>39983</v>
      </c>
      <c r="C18" s="5" t="n">
        <v>14581</v>
      </c>
    </row>
    <row r="19" spans="1:5">
      <c r="A19" s="4" t="s">
        <v>41</v>
      </c>
      <c r="B19" s="5" t="n">
        <v>24478</v>
      </c>
      <c r="C19" s="5" t="n">
        <v>26889</v>
      </c>
    </row>
    <row r="20" spans="1:5">
      <c r="A20" s="4" t="s">
        <v>42</v>
      </c>
      <c r="B20" s="5" t="n">
        <v>30266</v>
      </c>
      <c r="C20" s="5" t="n">
        <v>26240</v>
      </c>
    </row>
    <row r="21" spans="1:5">
      <c r="A21" s="4" t="s">
        <v>43</v>
      </c>
      <c r="B21" s="5" t="n">
        <v>22651</v>
      </c>
      <c r="C21" s="5" t="n">
        <v>23663</v>
      </c>
    </row>
    <row r="22" spans="1:5">
      <c r="A22" s="4" t="s">
        <v>44</v>
      </c>
      <c r="B22" s="5" t="n">
        <v>9276</v>
      </c>
      <c r="C22" s="5" t="n">
        <v>3709</v>
      </c>
    </row>
    <row r="23" spans="1:5">
      <c r="A23" s="4" t="s">
        <v>45</v>
      </c>
      <c r="B23" s="5" t="n">
        <v>126654</v>
      </c>
      <c r="C23" s="5" t="n">
        <v>95082</v>
      </c>
    </row>
    <row r="24" spans="1:5">
      <c r="A24" s="4" t="s">
        <v>46</v>
      </c>
      <c r="B24" s="5" t="n">
        <v>116206</v>
      </c>
      <c r="C24" s="5" t="n">
        <v>144209</v>
      </c>
    </row>
    <row r="25" spans="1:5">
      <c r="A25" s="4" t="s">
        <v>410</v>
      </c>
      <c r="B25" s="5" t="n">
        <v>0</v>
      </c>
      <c r="C25" s="5" t="n">
        <v>0</v>
      </c>
    </row>
    <row r="26" spans="1:5">
      <c r="A26" s="4" t="s">
        <v>47</v>
      </c>
      <c r="B26" s="5" t="n">
        <v>18577</v>
      </c>
      <c r="C26" s="5" t="n">
        <v>20527</v>
      </c>
    </row>
    <row r="27" spans="1:5">
      <c r="A27" s="4" t="s">
        <v>48</v>
      </c>
      <c r="B27" s="5" t="n">
        <v>261437</v>
      </c>
      <c r="C27" s="5" t="n">
        <v>259818</v>
      </c>
    </row>
    <row r="28" spans="1:5">
      <c r="A28" s="3" t="s">
        <v>411</v>
      </c>
    </row>
    <row r="29" spans="1:5">
      <c r="A29" s="4" t="s">
        <v>412</v>
      </c>
      <c r="B29" s="5" t="n">
        <v>119</v>
      </c>
      <c r="C29" s="5" t="n">
        <v>118</v>
      </c>
    </row>
    <row r="30" spans="1:5">
      <c r="A30" s="4" t="s">
        <v>51</v>
      </c>
      <c r="B30" s="5" t="n">
        <v>900574</v>
      </c>
      <c r="C30" s="5" t="n">
        <v>899198</v>
      </c>
    </row>
    <row r="31" spans="1:5">
      <c r="A31" s="4" t="s">
        <v>413</v>
      </c>
      <c r="B31" s="5" t="n">
        <v>-858462</v>
      </c>
      <c r="C31" s="5" t="n">
        <v>-824679</v>
      </c>
    </row>
    <row r="32" spans="1:5">
      <c r="A32" s="4" t="s">
        <v>414</v>
      </c>
      <c r="B32" s="5" t="n">
        <v>-20032</v>
      </c>
      <c r="C32" s="5" t="n">
        <v>-21748</v>
      </c>
    </row>
    <row r="33" spans="1:5">
      <c r="A33" s="4" t="s">
        <v>415</v>
      </c>
      <c r="B33" s="5" t="n">
        <v>0</v>
      </c>
      <c r="C33" s="5" t="n">
        <v>0</v>
      </c>
    </row>
    <row r="34" spans="1:5">
      <c r="A34" s="4" t="s">
        <v>54</v>
      </c>
      <c r="B34" s="5" t="n">
        <v>22199</v>
      </c>
      <c r="C34" s="5" t="n">
        <v>52889</v>
      </c>
    </row>
    <row r="35" spans="1:5">
      <c r="A35" s="4" t="s">
        <v>416</v>
      </c>
      <c r="B35" s="5" t="n">
        <v>1216</v>
      </c>
      <c r="C35" s="5" t="n">
        <v>509</v>
      </c>
    </row>
    <row r="36" spans="1:5">
      <c r="A36" s="4" t="s">
        <v>56</v>
      </c>
      <c r="B36" s="5" t="n">
        <v>23415</v>
      </c>
      <c r="C36" s="5" t="n">
        <v>53398</v>
      </c>
    </row>
    <row r="37" spans="1:5">
      <c r="A37" s="4" t="s">
        <v>57</v>
      </c>
      <c r="B37" s="5" t="n">
        <v>284852</v>
      </c>
      <c r="C37" s="5" t="n">
        <v>313216</v>
      </c>
    </row>
    <row r="38" spans="1:5">
      <c r="A38" s="4" t="s">
        <v>417</v>
      </c>
    </row>
    <row r="39" spans="1:5">
      <c r="A39" s="3" t="s">
        <v>26</v>
      </c>
    </row>
    <row r="40" spans="1:5">
      <c r="A40" s="4" t="s">
        <v>27</v>
      </c>
      <c r="B40" s="5" t="n">
        <v>18258</v>
      </c>
      <c r="C40" s="5" t="n">
        <v>23042</v>
      </c>
      <c r="D40" s="5" t="n">
        <v>25983</v>
      </c>
      <c r="E40" s="5" t="n">
        <v>33734</v>
      </c>
    </row>
    <row r="41" spans="1:5">
      <c r="A41" s="4" t="s">
        <v>28</v>
      </c>
      <c r="B41" s="5" t="n">
        <v>0</v>
      </c>
      <c r="C41" s="5" t="n">
        <v>0</v>
      </c>
    </row>
    <row r="42" spans="1:5">
      <c r="A42" s="4" t="s">
        <v>29</v>
      </c>
      <c r="B42" s="5" t="n">
        <v>0</v>
      </c>
      <c r="C42" s="5" t="n">
        <v>0</v>
      </c>
    </row>
    <row r="43" spans="1:5">
      <c r="A43" s="4" t="s">
        <v>30</v>
      </c>
      <c r="B43" s="5" t="n">
        <v>0</v>
      </c>
      <c r="C43" s="5" t="n">
        <v>0</v>
      </c>
    </row>
    <row r="44" spans="1:5">
      <c r="A44" s="4" t="s">
        <v>31</v>
      </c>
      <c r="B44" s="5" t="n">
        <v>2378</v>
      </c>
      <c r="C44" s="5" t="n">
        <v>3387</v>
      </c>
    </row>
    <row r="45" spans="1:5">
      <c r="A45" s="4" t="s">
        <v>32</v>
      </c>
      <c r="B45" s="5" t="n">
        <v>20636</v>
      </c>
      <c r="C45" s="5" t="n">
        <v>26429</v>
      </c>
    </row>
    <row r="46" spans="1:5">
      <c r="A46" s="4" t="s">
        <v>33</v>
      </c>
      <c r="B46" s="5" t="n">
        <v>1259</v>
      </c>
      <c r="C46" s="5" t="n">
        <v>1745</v>
      </c>
    </row>
    <row r="47" spans="1:5">
      <c r="A47" s="4" t="s">
        <v>34</v>
      </c>
      <c r="B47" s="5" t="n">
        <v>0</v>
      </c>
      <c r="C47" s="5" t="n">
        <v>0</v>
      </c>
    </row>
    <row r="48" spans="1:5">
      <c r="A48" s="4" t="s">
        <v>408</v>
      </c>
      <c r="B48" s="5" t="n">
        <v>662848</v>
      </c>
      <c r="C48" s="5" t="n">
        <v>660880</v>
      </c>
    </row>
    <row r="49" spans="1:5">
      <c r="A49" s="4" t="s">
        <v>35</v>
      </c>
      <c r="B49" s="5" t="n">
        <v>0</v>
      </c>
      <c r="C49" s="5" t="n">
        <v>0</v>
      </c>
    </row>
    <row r="50" spans="1:5">
      <c r="A50" s="4" t="s">
        <v>36</v>
      </c>
      <c r="B50" s="5" t="n">
        <v>0</v>
      </c>
      <c r="C50" s="5" t="n">
        <v>0</v>
      </c>
    </row>
    <row r="51" spans="1:5">
      <c r="A51" s="4" t="s">
        <v>409</v>
      </c>
      <c r="B51" s="5" t="n">
        <v>0</v>
      </c>
      <c r="C51" s="5" t="n">
        <v>0</v>
      </c>
    </row>
    <row r="52" spans="1:5">
      <c r="A52" s="4" t="s">
        <v>37</v>
      </c>
      <c r="B52" s="5" t="n">
        <v>1332</v>
      </c>
      <c r="C52" s="5" t="n">
        <v>2469</v>
      </c>
    </row>
    <row r="53" spans="1:5">
      <c r="A53" s="4" t="s">
        <v>38</v>
      </c>
      <c r="B53" s="5" t="n">
        <v>686075</v>
      </c>
      <c r="C53" s="5" t="n">
        <v>691523</v>
      </c>
    </row>
    <row r="54" spans="1:5">
      <c r="A54" s="3" t="s">
        <v>39</v>
      </c>
    </row>
    <row r="55" spans="1:5">
      <c r="A55" s="4" t="s">
        <v>40</v>
      </c>
      <c r="B55" s="5" t="n">
        <v>38619</v>
      </c>
      <c r="C55" s="5" t="n">
        <v>11281</v>
      </c>
    </row>
    <row r="56" spans="1:5">
      <c r="A56" s="4" t="s">
        <v>41</v>
      </c>
      <c r="B56" s="5" t="n">
        <v>2829</v>
      </c>
      <c r="C56" s="5" t="n">
        <v>2101</v>
      </c>
    </row>
    <row r="57" spans="1:5">
      <c r="A57" s="4" t="s">
        <v>42</v>
      </c>
      <c r="B57" s="5" t="n">
        <v>10839</v>
      </c>
      <c r="C57" s="5" t="n">
        <v>8579</v>
      </c>
    </row>
    <row r="58" spans="1:5">
      <c r="A58" s="4" t="s">
        <v>43</v>
      </c>
      <c r="B58" s="5" t="n">
        <v>0</v>
      </c>
      <c r="C58" s="5" t="n">
        <v>0</v>
      </c>
    </row>
    <row r="59" spans="1:5">
      <c r="A59" s="4" t="s">
        <v>44</v>
      </c>
      <c r="B59" s="5" t="n">
        <v>0</v>
      </c>
      <c r="C59" s="5" t="n">
        <v>0</v>
      </c>
    </row>
    <row r="60" spans="1:5">
      <c r="A60" s="4" t="s">
        <v>45</v>
      </c>
      <c r="B60" s="5" t="n">
        <v>52287</v>
      </c>
      <c r="C60" s="5" t="n">
        <v>21961</v>
      </c>
    </row>
    <row r="61" spans="1:5">
      <c r="A61" s="4" t="s">
        <v>46</v>
      </c>
      <c r="B61" s="5" t="n">
        <v>116206</v>
      </c>
      <c r="C61" s="5" t="n">
        <v>143930</v>
      </c>
    </row>
    <row r="62" spans="1:5">
      <c r="A62" s="4" t="s">
        <v>410</v>
      </c>
      <c r="B62" s="5" t="n">
        <v>493667</v>
      </c>
      <c r="C62" s="5" t="n">
        <v>472276</v>
      </c>
    </row>
    <row r="63" spans="1:5">
      <c r="A63" s="4" t="s">
        <v>47</v>
      </c>
      <c r="B63" s="5" t="n">
        <v>1716</v>
      </c>
      <c r="C63" s="5" t="n">
        <v>467</v>
      </c>
    </row>
    <row r="64" spans="1:5">
      <c r="A64" s="4" t="s">
        <v>48</v>
      </c>
      <c r="B64" s="5" t="n">
        <v>663876</v>
      </c>
      <c r="C64" s="5" t="n">
        <v>638634</v>
      </c>
    </row>
    <row r="65" spans="1:5">
      <c r="A65" s="3" t="s">
        <v>411</v>
      </c>
    </row>
    <row r="66" spans="1:5">
      <c r="A66" s="4" t="s">
        <v>412</v>
      </c>
      <c r="B66" s="5" t="n">
        <v>119</v>
      </c>
      <c r="C66" s="5" t="n">
        <v>118</v>
      </c>
    </row>
    <row r="67" spans="1:5">
      <c r="A67" s="4" t="s">
        <v>51</v>
      </c>
      <c r="B67" s="5" t="n">
        <v>900574</v>
      </c>
      <c r="C67" s="5" t="n">
        <v>899198</v>
      </c>
    </row>
    <row r="68" spans="1:5">
      <c r="A68" s="4" t="s">
        <v>413</v>
      </c>
      <c r="B68" s="5" t="n">
        <v>-858462</v>
      </c>
      <c r="C68" s="5" t="n">
        <v>-824679</v>
      </c>
    </row>
    <row r="69" spans="1:5">
      <c r="A69" s="4" t="s">
        <v>414</v>
      </c>
      <c r="B69" s="5" t="n">
        <v>-20032</v>
      </c>
      <c r="C69" s="5" t="n">
        <v>-21748</v>
      </c>
    </row>
    <row r="70" spans="1:5">
      <c r="A70" s="4" t="s">
        <v>415</v>
      </c>
      <c r="B70" s="5" t="n">
        <v>0</v>
      </c>
      <c r="C70" s="5" t="n">
        <v>0</v>
      </c>
    </row>
    <row r="71" spans="1:5">
      <c r="A71" s="4" t="s">
        <v>54</v>
      </c>
      <c r="B71" s="5" t="n">
        <v>22199</v>
      </c>
      <c r="C71" s="5" t="n">
        <v>52889</v>
      </c>
    </row>
    <row r="72" spans="1:5">
      <c r="A72" s="4" t="s">
        <v>416</v>
      </c>
      <c r="B72" s="5" t="n">
        <v>0</v>
      </c>
      <c r="C72" s="5" t="n">
        <v>0</v>
      </c>
    </row>
    <row r="73" spans="1:5">
      <c r="A73" s="4" t="s">
        <v>56</v>
      </c>
      <c r="B73" s="5" t="n">
        <v>22199</v>
      </c>
      <c r="C73" s="5" t="n">
        <v>52889</v>
      </c>
    </row>
    <row r="74" spans="1:5">
      <c r="A74" s="4" t="s">
        <v>57</v>
      </c>
      <c r="B74" s="5" t="n">
        <v>686075</v>
      </c>
      <c r="C74" s="5" t="n">
        <v>691523</v>
      </c>
    </row>
    <row r="75" spans="1:5">
      <c r="A75" s="4" t="s">
        <v>418</v>
      </c>
    </row>
    <row r="76" spans="1:5">
      <c r="A76" s="3" t="s">
        <v>26</v>
      </c>
    </row>
    <row r="77" spans="1:5">
      <c r="A77" s="4" t="s">
        <v>27</v>
      </c>
      <c r="B77" s="5" t="n">
        <v>0</v>
      </c>
      <c r="C77" s="5" t="n">
        <v>0</v>
      </c>
      <c r="D77" s="5" t="n">
        <v>0</v>
      </c>
      <c r="E77" s="5" t="n">
        <v>0</v>
      </c>
    </row>
    <row r="78" spans="1:5">
      <c r="A78" s="4" t="s">
        <v>28</v>
      </c>
      <c r="B78" s="5" t="n">
        <v>8640</v>
      </c>
      <c r="C78" s="5" t="n">
        <v>12775</v>
      </c>
    </row>
    <row r="79" spans="1:5">
      <c r="A79" s="4" t="s">
        <v>29</v>
      </c>
      <c r="B79" s="5" t="n">
        <v>1565</v>
      </c>
      <c r="C79" s="5" t="n">
        <v>5275</v>
      </c>
    </row>
    <row r="80" spans="1:5">
      <c r="A80" s="4" t="s">
        <v>30</v>
      </c>
      <c r="B80" s="5" t="n">
        <v>8558</v>
      </c>
      <c r="C80" s="5" t="n">
        <v>8610</v>
      </c>
    </row>
    <row r="81" spans="1:5">
      <c r="A81" s="4" t="s">
        <v>31</v>
      </c>
      <c r="B81" s="5" t="n">
        <v>892</v>
      </c>
      <c r="C81" s="5" t="n">
        <v>4624</v>
      </c>
    </row>
    <row r="82" spans="1:5">
      <c r="A82" s="4" t="s">
        <v>32</v>
      </c>
      <c r="B82" s="5" t="n">
        <v>19655</v>
      </c>
      <c r="C82" s="5" t="n">
        <v>31284</v>
      </c>
    </row>
    <row r="83" spans="1:5">
      <c r="A83" s="4" t="s">
        <v>33</v>
      </c>
      <c r="B83" s="5" t="n">
        <v>9641</v>
      </c>
      <c r="C83" s="5" t="n">
        <v>12369</v>
      </c>
    </row>
    <row r="84" spans="1:5">
      <c r="A84" s="4" t="s">
        <v>34</v>
      </c>
      <c r="B84" s="5" t="n">
        <v>69746</v>
      </c>
      <c r="C84" s="5" t="n">
        <v>97369</v>
      </c>
    </row>
    <row r="85" spans="1:5">
      <c r="A85" s="4" t="s">
        <v>408</v>
      </c>
      <c r="B85" s="5" t="n">
        <v>271486</v>
      </c>
      <c r="C85" s="5" t="n">
        <v>257732</v>
      </c>
    </row>
    <row r="86" spans="1:5">
      <c r="A86" s="4" t="s">
        <v>35</v>
      </c>
      <c r="B86" s="5" t="n">
        <v>0</v>
      </c>
      <c r="C86" s="5" t="n">
        <v>0</v>
      </c>
    </row>
    <row r="87" spans="1:5">
      <c r="A87" s="4" t="s">
        <v>36</v>
      </c>
      <c r="B87" s="5" t="n">
        <v>2337</v>
      </c>
      <c r="C87" s="5" t="n">
        <v>3008</v>
      </c>
    </row>
    <row r="88" spans="1:5">
      <c r="A88" s="4" t="s">
        <v>409</v>
      </c>
      <c r="B88" s="5" t="n">
        <v>0</v>
      </c>
      <c r="C88" s="5" t="n">
        <v>0</v>
      </c>
    </row>
    <row r="89" spans="1:5">
      <c r="A89" s="4" t="s">
        <v>37</v>
      </c>
      <c r="B89" s="5" t="n">
        <v>145</v>
      </c>
      <c r="C89" s="5" t="n">
        <v>145</v>
      </c>
    </row>
    <row r="90" spans="1:5">
      <c r="A90" s="4" t="s">
        <v>38</v>
      </c>
      <c r="B90" s="5" t="n">
        <v>373010</v>
      </c>
      <c r="C90" s="5" t="n">
        <v>401907</v>
      </c>
    </row>
    <row r="91" spans="1:5">
      <c r="A91" s="3" t="s">
        <v>39</v>
      </c>
    </row>
    <row r="92" spans="1:5">
      <c r="A92" s="4" t="s">
        <v>40</v>
      </c>
      <c r="B92" s="5" t="n">
        <v>1364</v>
      </c>
      <c r="C92" s="5" t="n">
        <v>3166</v>
      </c>
    </row>
    <row r="93" spans="1:5">
      <c r="A93" s="4" t="s">
        <v>41</v>
      </c>
      <c r="B93" s="5" t="n">
        <v>19026</v>
      </c>
      <c r="C93" s="5" t="n">
        <v>19720</v>
      </c>
    </row>
    <row r="94" spans="1:5">
      <c r="A94" s="4" t="s">
        <v>42</v>
      </c>
      <c r="B94" s="5" t="n">
        <v>9919</v>
      </c>
      <c r="C94" s="5" t="n">
        <v>10016</v>
      </c>
    </row>
    <row r="95" spans="1:5">
      <c r="A95" s="4" t="s">
        <v>43</v>
      </c>
      <c r="B95" s="5" t="n">
        <v>22573</v>
      </c>
      <c r="C95" s="5" t="n">
        <v>23663</v>
      </c>
    </row>
    <row r="96" spans="1:5">
      <c r="A96" s="4" t="s">
        <v>44</v>
      </c>
      <c r="B96" s="5" t="n">
        <v>2684</v>
      </c>
      <c r="C96" s="5" t="n">
        <v>2667</v>
      </c>
    </row>
    <row r="97" spans="1:5">
      <c r="A97" s="4" t="s">
        <v>45</v>
      </c>
      <c r="B97" s="5" t="n">
        <v>55566</v>
      </c>
      <c r="C97" s="5" t="n">
        <v>59232</v>
      </c>
    </row>
    <row r="98" spans="1:5">
      <c r="A98" s="4" t="s">
        <v>46</v>
      </c>
      <c r="B98" s="5" t="n">
        <v>0</v>
      </c>
      <c r="C98" s="5" t="n">
        <v>279</v>
      </c>
    </row>
    <row r="99" spans="1:5">
      <c r="A99" s="4" t="s">
        <v>410</v>
      </c>
      <c r="B99" s="5" t="n">
        <v>15252</v>
      </c>
      <c r="C99" s="5" t="n">
        <v>10155</v>
      </c>
    </row>
    <row r="100" spans="1:5">
      <c r="A100" s="4" t="s">
        <v>47</v>
      </c>
      <c r="B100" s="5" t="n">
        <v>6238</v>
      </c>
      <c r="C100" s="5" t="n">
        <v>12117</v>
      </c>
    </row>
    <row r="101" spans="1:5">
      <c r="A101" s="4" t="s">
        <v>48</v>
      </c>
      <c r="B101" s="5" t="n">
        <v>77056</v>
      </c>
      <c r="C101" s="5" t="n">
        <v>81783</v>
      </c>
    </row>
    <row r="102" spans="1:5">
      <c r="A102" s="3" t="s">
        <v>411</v>
      </c>
    </row>
    <row r="103" spans="1:5">
      <c r="A103" s="4" t="s">
        <v>412</v>
      </c>
      <c r="B103" s="5" t="n">
        <v>290460</v>
      </c>
      <c r="C103" s="5" t="n">
        <v>290460</v>
      </c>
    </row>
    <row r="104" spans="1:5">
      <c r="A104" s="4" t="s">
        <v>51</v>
      </c>
      <c r="B104" s="5" t="n">
        <v>180699</v>
      </c>
      <c r="C104" s="5" t="n">
        <v>180700</v>
      </c>
    </row>
    <row r="105" spans="1:5">
      <c r="A105" s="4" t="s">
        <v>413</v>
      </c>
      <c r="B105" s="5" t="n">
        <v>215372</v>
      </c>
      <c r="C105" s="5" t="n">
        <v>216730</v>
      </c>
    </row>
    <row r="106" spans="1:5">
      <c r="A106" s="4" t="s">
        <v>414</v>
      </c>
      <c r="B106" s="5" t="n">
        <v>4372</v>
      </c>
      <c r="C106" s="5" t="n">
        <v>4420</v>
      </c>
    </row>
    <row r="107" spans="1:5">
      <c r="A107" s="4" t="s">
        <v>415</v>
      </c>
      <c r="B107" s="5" t="n">
        <v>-394949</v>
      </c>
      <c r="C107" s="5" t="n">
        <v>-372186</v>
      </c>
    </row>
    <row r="108" spans="1:5">
      <c r="A108" s="4" t="s">
        <v>54</v>
      </c>
      <c r="B108" s="5" t="n">
        <v>295954</v>
      </c>
      <c r="C108" s="5" t="n">
        <v>320124</v>
      </c>
    </row>
    <row r="109" spans="1:5">
      <c r="A109" s="4" t="s">
        <v>416</v>
      </c>
      <c r="B109" s="5" t="n">
        <v>0</v>
      </c>
      <c r="C109" s="5" t="n">
        <v>0</v>
      </c>
    </row>
    <row r="110" spans="1:5">
      <c r="A110" s="4" t="s">
        <v>56</v>
      </c>
      <c r="B110" s="5" t="n">
        <v>295954</v>
      </c>
      <c r="C110" s="5" t="n">
        <v>320124</v>
      </c>
    </row>
    <row r="111" spans="1:5">
      <c r="A111" s="4" t="s">
        <v>57</v>
      </c>
      <c r="B111" s="5" t="n">
        <v>373010</v>
      </c>
      <c r="C111" s="5" t="n">
        <v>401907</v>
      </c>
    </row>
    <row r="112" spans="1:5">
      <c r="A112" s="4" t="s">
        <v>419</v>
      </c>
    </row>
    <row r="113" spans="1:5">
      <c r="A113" s="3" t="s">
        <v>26</v>
      </c>
    </row>
    <row r="114" spans="1:5">
      <c r="A114" s="4" t="s">
        <v>27</v>
      </c>
      <c r="B114" s="5" t="n">
        <v>25014</v>
      </c>
      <c r="C114" s="5" t="n">
        <v>29610</v>
      </c>
      <c r="D114" s="7" t="n">
        <v>26450</v>
      </c>
      <c r="E114" s="7" t="n">
        <v>51199</v>
      </c>
    </row>
    <row r="115" spans="1:5">
      <c r="A115" s="4" t="s">
        <v>28</v>
      </c>
      <c r="B115" s="5" t="n">
        <v>10352</v>
      </c>
      <c r="C115" s="5" t="n">
        <v>7995</v>
      </c>
    </row>
    <row r="116" spans="1:5">
      <c r="A116" s="4" t="s">
        <v>29</v>
      </c>
      <c r="B116" s="5" t="n">
        <v>17318</v>
      </c>
      <c r="C116" s="5" t="n">
        <v>8140</v>
      </c>
    </row>
    <row r="117" spans="1:5">
      <c r="A117" s="4" t="s">
        <v>30</v>
      </c>
      <c r="B117" s="5" t="n">
        <v>6065</v>
      </c>
      <c r="C117" s="5" t="n">
        <v>6631</v>
      </c>
    </row>
    <row r="118" spans="1:5">
      <c r="A118" s="4" t="s">
        <v>31</v>
      </c>
      <c r="B118" s="5" t="n">
        <v>2596</v>
      </c>
      <c r="C118" s="5" t="n">
        <v>1548</v>
      </c>
    </row>
    <row r="119" spans="1:5">
      <c r="A119" s="4" t="s">
        <v>32</v>
      </c>
      <c r="B119" s="5" t="n">
        <v>61345</v>
      </c>
      <c r="C119" s="5" t="n">
        <v>53924</v>
      </c>
    </row>
    <row r="120" spans="1:5">
      <c r="A120" s="4" t="s">
        <v>33</v>
      </c>
      <c r="B120" s="5" t="n">
        <v>47999</v>
      </c>
      <c r="C120" s="5" t="n">
        <v>53374</v>
      </c>
    </row>
    <row r="121" spans="1:5">
      <c r="A121" s="4" t="s">
        <v>34</v>
      </c>
      <c r="B121" s="5" t="n">
        <v>27098</v>
      </c>
      <c r="C121" s="5" t="n">
        <v>8566</v>
      </c>
    </row>
    <row r="122" spans="1:5">
      <c r="A122" s="4" t="s">
        <v>408</v>
      </c>
      <c r="B122" s="5" t="n">
        <v>0</v>
      </c>
      <c r="C122" s="5" t="n">
        <v>0</v>
      </c>
    </row>
    <row r="123" spans="1:5">
      <c r="A123" s="4" t="s">
        <v>35</v>
      </c>
      <c r="B123" s="5" t="n">
        <v>23354</v>
      </c>
      <c r="C123" s="5" t="n">
        <v>22208</v>
      </c>
    </row>
    <row r="124" spans="1:5">
      <c r="A124" s="4" t="s">
        <v>36</v>
      </c>
      <c r="B124" s="5" t="n">
        <v>49</v>
      </c>
      <c r="C124" s="5" t="n">
        <v>95</v>
      </c>
    </row>
    <row r="125" spans="1:5">
      <c r="A125" s="4" t="s">
        <v>409</v>
      </c>
      <c r="B125" s="5" t="n">
        <v>35433</v>
      </c>
      <c r="C125" s="5" t="n">
        <v>32174</v>
      </c>
    </row>
    <row r="126" spans="1:5">
      <c r="A126" s="4" t="s">
        <v>37</v>
      </c>
      <c r="B126" s="5" t="n">
        <v>256</v>
      </c>
      <c r="C126" s="5" t="n">
        <v>231</v>
      </c>
    </row>
    <row r="127" spans="1:5">
      <c r="A127" s="4" t="s">
        <v>38</v>
      </c>
      <c r="B127" s="5" t="n">
        <v>195534</v>
      </c>
      <c r="C127" s="5" t="n">
        <v>170572</v>
      </c>
    </row>
    <row r="128" spans="1:5">
      <c r="A128" s="3" t="s">
        <v>39</v>
      </c>
    </row>
    <row r="129" spans="1:5">
      <c r="A129" s="4" t="s">
        <v>40</v>
      </c>
      <c r="B129" s="5" t="n">
        <v>0</v>
      </c>
      <c r="C129" s="5" t="n">
        <v>134</v>
      </c>
    </row>
    <row r="130" spans="1:5">
      <c r="A130" s="4" t="s">
        <v>41</v>
      </c>
      <c r="B130" s="5" t="n">
        <v>2623</v>
      </c>
      <c r="C130" s="5" t="n">
        <v>5068</v>
      </c>
    </row>
    <row r="131" spans="1:5">
      <c r="A131" s="4" t="s">
        <v>42</v>
      </c>
      <c r="B131" s="5" t="n">
        <v>9508</v>
      </c>
      <c r="C131" s="5" t="n">
        <v>7645</v>
      </c>
    </row>
    <row r="132" spans="1:5">
      <c r="A132" s="4" t="s">
        <v>43</v>
      </c>
      <c r="B132" s="5" t="n">
        <v>78</v>
      </c>
      <c r="C132" s="5" t="n">
        <v>0</v>
      </c>
    </row>
    <row r="133" spans="1:5">
      <c r="A133" s="4" t="s">
        <v>44</v>
      </c>
      <c r="B133" s="5" t="n">
        <v>6592</v>
      </c>
      <c r="C133" s="5" t="n">
        <v>1042</v>
      </c>
    </row>
    <row r="134" spans="1:5">
      <c r="A134" s="4" t="s">
        <v>45</v>
      </c>
      <c r="B134" s="5" t="n">
        <v>18801</v>
      </c>
      <c r="C134" s="5" t="n">
        <v>13889</v>
      </c>
    </row>
    <row r="135" spans="1:5">
      <c r="A135" s="4" t="s">
        <v>46</v>
      </c>
      <c r="B135" s="5" t="n">
        <v>0</v>
      </c>
      <c r="C135" s="5" t="n">
        <v>0</v>
      </c>
    </row>
    <row r="136" spans="1:5">
      <c r="A136" s="4" t="s">
        <v>410</v>
      </c>
      <c r="B136" s="5" t="n">
        <v>0</v>
      </c>
      <c r="C136" s="5" t="n">
        <v>0</v>
      </c>
    </row>
    <row r="137" spans="1:5">
      <c r="A137" s="4" t="s">
        <v>47</v>
      </c>
      <c r="B137" s="5" t="n">
        <v>10623</v>
      </c>
      <c r="C137" s="5" t="n">
        <v>7943</v>
      </c>
    </row>
    <row r="138" spans="1:5">
      <c r="A138" s="4" t="s">
        <v>48</v>
      </c>
      <c r="B138" s="5" t="n">
        <v>29424</v>
      </c>
      <c r="C138" s="5" t="n">
        <v>21832</v>
      </c>
    </row>
    <row r="139" spans="1:5">
      <c r="A139" s="3" t="s">
        <v>411</v>
      </c>
    </row>
    <row r="140" spans="1:5">
      <c r="A140" s="4" t="s">
        <v>412</v>
      </c>
      <c r="B140" s="5" t="n">
        <v>49394</v>
      </c>
      <c r="C140" s="5" t="n">
        <v>19138</v>
      </c>
    </row>
    <row r="141" spans="1:5">
      <c r="A141" s="4" t="s">
        <v>51</v>
      </c>
      <c r="B141" s="5" t="n">
        <v>202290</v>
      </c>
      <c r="C141" s="5" t="n">
        <v>232590</v>
      </c>
    </row>
    <row r="142" spans="1:5">
      <c r="A142" s="4" t="s">
        <v>413</v>
      </c>
      <c r="B142" s="5" t="n">
        <v>12438</v>
      </c>
      <c r="C142" s="5" t="n">
        <v>-3639</v>
      </c>
    </row>
    <row r="143" spans="1:5">
      <c r="A143" s="4" t="s">
        <v>414</v>
      </c>
      <c r="B143" s="5" t="n">
        <v>-20691</v>
      </c>
      <c r="C143" s="5" t="n">
        <v>-21787</v>
      </c>
    </row>
    <row r="144" spans="1:5">
      <c r="A144" s="4" t="s">
        <v>415</v>
      </c>
      <c r="B144" s="5" t="n">
        <v>-78537</v>
      </c>
      <c r="C144" s="5" t="n">
        <v>-78071</v>
      </c>
    </row>
    <row r="145" spans="1:5">
      <c r="A145" s="4" t="s">
        <v>54</v>
      </c>
      <c r="B145" s="5" t="n">
        <v>164894</v>
      </c>
      <c r="C145" s="5" t="n">
        <v>148231</v>
      </c>
    </row>
    <row r="146" spans="1:5">
      <c r="A146" s="4" t="s">
        <v>416</v>
      </c>
      <c r="B146" s="5" t="n">
        <v>1216</v>
      </c>
      <c r="C146" s="5" t="n">
        <v>509</v>
      </c>
    </row>
    <row r="147" spans="1:5">
      <c r="A147" s="4" t="s">
        <v>56</v>
      </c>
      <c r="B147" s="5" t="n">
        <v>166110</v>
      </c>
      <c r="C147" s="5" t="n">
        <v>148740</v>
      </c>
    </row>
    <row r="148" spans="1:5">
      <c r="A148" s="4" t="s">
        <v>57</v>
      </c>
      <c r="B148" s="5" t="n">
        <v>195534</v>
      </c>
      <c r="C148" s="5" t="n">
        <v>170572</v>
      </c>
    </row>
    <row r="149" spans="1:5">
      <c r="A149" s="4" t="s">
        <v>420</v>
      </c>
    </row>
    <row r="150" spans="1:5">
      <c r="A150" s="3" t="s">
        <v>26</v>
      </c>
    </row>
    <row r="151" spans="1:5">
      <c r="A151" s="4" t="s">
        <v>27</v>
      </c>
      <c r="B151" s="5" t="n">
        <v>0</v>
      </c>
      <c r="C151" s="5" t="n">
        <v>0</v>
      </c>
    </row>
    <row r="152" spans="1:5">
      <c r="A152" s="4" t="s">
        <v>28</v>
      </c>
      <c r="B152" s="5" t="n">
        <v>0</v>
      </c>
      <c r="C152" s="5" t="n">
        <v>0</v>
      </c>
    </row>
    <row r="153" spans="1:5">
      <c r="A153" s="4" t="s">
        <v>29</v>
      </c>
      <c r="B153" s="5" t="n">
        <v>0</v>
      </c>
      <c r="C153" s="5" t="n">
        <v>0</v>
      </c>
    </row>
    <row r="154" spans="1:5">
      <c r="A154" s="4" t="s">
        <v>30</v>
      </c>
      <c r="B154" s="5" t="n">
        <v>0</v>
      </c>
      <c r="C154" s="5" t="n">
        <v>0</v>
      </c>
    </row>
    <row r="155" spans="1:5">
      <c r="A155" s="4" t="s">
        <v>31</v>
      </c>
      <c r="B155" s="5" t="n">
        <v>0</v>
      </c>
      <c r="C155" s="5" t="n">
        <v>0</v>
      </c>
    </row>
    <row r="156" spans="1:5">
      <c r="A156" s="4" t="s">
        <v>32</v>
      </c>
      <c r="B156" s="5" t="n">
        <v>0</v>
      </c>
      <c r="C156" s="5" t="n">
        <v>0</v>
      </c>
    </row>
    <row r="157" spans="1:5">
      <c r="A157" s="4" t="s">
        <v>33</v>
      </c>
      <c r="B157" s="5" t="n">
        <v>0</v>
      </c>
      <c r="C157" s="5" t="n">
        <v>0</v>
      </c>
    </row>
    <row r="158" spans="1:5">
      <c r="A158" s="4" t="s">
        <v>34</v>
      </c>
      <c r="B158" s="5" t="n">
        <v>0</v>
      </c>
      <c r="C158" s="5" t="n">
        <v>0</v>
      </c>
    </row>
    <row r="159" spans="1:5">
      <c r="A159" s="4" t="s">
        <v>408</v>
      </c>
      <c r="B159" s="5" t="n">
        <v>-934334</v>
      </c>
      <c r="C159" s="5" t="n">
        <v>-918612</v>
      </c>
    </row>
    <row r="160" spans="1:5">
      <c r="A160" s="4" t="s">
        <v>35</v>
      </c>
      <c r="B160" s="5" t="n">
        <v>0</v>
      </c>
      <c r="C160" s="5" t="n">
        <v>0</v>
      </c>
    </row>
    <row r="161" spans="1:5">
      <c r="A161" s="4" t="s">
        <v>36</v>
      </c>
      <c r="B161" s="5" t="n">
        <v>0</v>
      </c>
      <c r="C161" s="5" t="n">
        <v>0</v>
      </c>
    </row>
    <row r="162" spans="1:5">
      <c r="A162" s="4" t="s">
        <v>409</v>
      </c>
      <c r="B162" s="5" t="n">
        <v>-35433</v>
      </c>
      <c r="C162" s="5" t="n">
        <v>-32174</v>
      </c>
    </row>
    <row r="163" spans="1:5">
      <c r="A163" s="4" t="s">
        <v>37</v>
      </c>
      <c r="B163" s="5" t="n">
        <v>0</v>
      </c>
      <c r="C163" s="5" t="n">
        <v>0</v>
      </c>
    </row>
    <row r="164" spans="1:5">
      <c r="A164" s="4" t="s">
        <v>38</v>
      </c>
      <c r="B164" s="5" t="n">
        <v>-969767</v>
      </c>
      <c r="C164" s="5" t="n">
        <v>-950786</v>
      </c>
    </row>
    <row r="165" spans="1:5">
      <c r="A165" s="3" t="s">
        <v>39</v>
      </c>
    </row>
    <row r="166" spans="1:5">
      <c r="A166" s="4" t="s">
        <v>40</v>
      </c>
      <c r="B166" s="5" t="n">
        <v>0</v>
      </c>
      <c r="C166" s="5" t="n">
        <v>0</v>
      </c>
    </row>
    <row r="167" spans="1:5">
      <c r="A167" s="4" t="s">
        <v>41</v>
      </c>
      <c r="B167" s="5" t="n">
        <v>0</v>
      </c>
      <c r="C167" s="5" t="n">
        <v>0</v>
      </c>
    </row>
    <row r="168" spans="1:5">
      <c r="A168" s="4" t="s">
        <v>42</v>
      </c>
      <c r="B168" s="5" t="n">
        <v>0</v>
      </c>
      <c r="C168" s="5" t="n">
        <v>0</v>
      </c>
    </row>
    <row r="169" spans="1:5">
      <c r="A169" s="4" t="s">
        <v>43</v>
      </c>
      <c r="B169" s="5" t="n">
        <v>0</v>
      </c>
      <c r="C169" s="5" t="n">
        <v>0</v>
      </c>
    </row>
    <row r="170" spans="1:5">
      <c r="A170" s="4" t="s">
        <v>44</v>
      </c>
      <c r="B170" s="5" t="n">
        <v>0</v>
      </c>
      <c r="C170" s="5" t="n">
        <v>0</v>
      </c>
    </row>
    <row r="171" spans="1:5">
      <c r="A171" s="4" t="s">
        <v>45</v>
      </c>
      <c r="B171" s="5" t="n">
        <v>0</v>
      </c>
      <c r="C171" s="5" t="n">
        <v>0</v>
      </c>
    </row>
    <row r="172" spans="1:5">
      <c r="A172" s="4" t="s">
        <v>46</v>
      </c>
      <c r="B172" s="5" t="n">
        <v>0</v>
      </c>
      <c r="C172" s="5" t="n">
        <v>0</v>
      </c>
    </row>
    <row r="173" spans="1:5">
      <c r="A173" s="4" t="s">
        <v>410</v>
      </c>
      <c r="B173" s="5" t="n">
        <v>-508919</v>
      </c>
      <c r="C173" s="5" t="n">
        <v>-482431</v>
      </c>
    </row>
    <row r="174" spans="1:5">
      <c r="A174" s="4" t="s">
        <v>47</v>
      </c>
      <c r="B174" s="5" t="n">
        <v>0</v>
      </c>
      <c r="C174" s="5" t="n">
        <v>0</v>
      </c>
    </row>
    <row r="175" spans="1:5">
      <c r="A175" s="4" t="s">
        <v>48</v>
      </c>
      <c r="B175" s="5" t="n">
        <v>-508919</v>
      </c>
      <c r="C175" s="5" t="n">
        <v>-482431</v>
      </c>
    </row>
    <row r="176" spans="1:5">
      <c r="A176" s="3" t="s">
        <v>411</v>
      </c>
    </row>
    <row r="177" spans="1:5">
      <c r="A177" s="4" t="s">
        <v>412</v>
      </c>
      <c r="B177" s="5" t="n">
        <v>-339854</v>
      </c>
      <c r="C177" s="5" t="n">
        <v>-309598</v>
      </c>
    </row>
    <row r="178" spans="1:5">
      <c r="A178" s="4" t="s">
        <v>51</v>
      </c>
      <c r="B178" s="5" t="n">
        <v>-382989</v>
      </c>
      <c r="C178" s="5" t="n">
        <v>-413290</v>
      </c>
    </row>
    <row r="179" spans="1:5">
      <c r="A179" s="4" t="s">
        <v>413</v>
      </c>
      <c r="B179" s="5" t="n">
        <v>-227810</v>
      </c>
      <c r="C179" s="5" t="n">
        <v>-213091</v>
      </c>
    </row>
    <row r="180" spans="1:5">
      <c r="A180" s="4" t="s">
        <v>414</v>
      </c>
      <c r="B180" s="5" t="n">
        <v>16319</v>
      </c>
      <c r="C180" s="5" t="n">
        <v>17367</v>
      </c>
    </row>
    <row r="181" spans="1:5">
      <c r="A181" s="4" t="s">
        <v>415</v>
      </c>
      <c r="B181" s="5" t="n">
        <v>473486</v>
      </c>
      <c r="C181" s="5" t="n">
        <v>450257</v>
      </c>
    </row>
    <row r="182" spans="1:5">
      <c r="A182" s="4" t="s">
        <v>54</v>
      </c>
      <c r="B182" s="5" t="n">
        <v>-460848</v>
      </c>
      <c r="C182" s="5" t="n">
        <v>-468355</v>
      </c>
    </row>
    <row r="183" spans="1:5">
      <c r="A183" s="4" t="s">
        <v>416</v>
      </c>
      <c r="B183" s="5" t="n">
        <v>0</v>
      </c>
      <c r="C183" s="5" t="n">
        <v>0</v>
      </c>
    </row>
    <row r="184" spans="1:5">
      <c r="A184" s="4" t="s">
        <v>56</v>
      </c>
      <c r="B184" s="5" t="n">
        <v>-460848</v>
      </c>
      <c r="C184" s="5" t="n">
        <v>-468355</v>
      </c>
    </row>
    <row r="185" spans="1:5">
      <c r="A185" s="4" t="s">
        <v>57</v>
      </c>
      <c r="B185" s="7" t="n">
        <v>-969767</v>
      </c>
      <c r="C185" s="7" t="n">
        <v>-9507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4</v>
      </c>
      <c r="D1" s="2" t="s">
        <v>1</v>
      </c>
    </row>
    <row r="2" spans="1:5">
      <c r="B2" s="2" t="s">
        <v>2</v>
      </c>
      <c r="C2" s="2" t="s">
        <v>24</v>
      </c>
      <c r="D2" s="2" t="s">
        <v>2</v>
      </c>
      <c r="E2" s="2" t="s">
        <v>24</v>
      </c>
    </row>
    <row r="3" spans="1:5">
      <c r="A3" s="3" t="s">
        <v>422</v>
      </c>
    </row>
    <row r="4" spans="1:5">
      <c r="A4" s="4" t="s">
        <v>423</v>
      </c>
      <c r="B4" s="7" t="n">
        <v>46001</v>
      </c>
      <c r="C4" s="7" t="n">
        <v>36152</v>
      </c>
      <c r="D4" s="7" t="n">
        <v>78557</v>
      </c>
      <c r="E4" s="7" t="n">
        <v>58817</v>
      </c>
    </row>
    <row r="5" spans="1:5">
      <c r="A5" s="4" t="s">
        <v>424</v>
      </c>
      <c r="B5" s="5" t="n">
        <v>30383</v>
      </c>
      <c r="C5" s="5" t="n">
        <v>31299</v>
      </c>
      <c r="D5" s="5" t="n">
        <v>56838</v>
      </c>
      <c r="E5" s="5" t="n">
        <v>62894</v>
      </c>
    </row>
    <row r="6" spans="1:5">
      <c r="A6" s="4" t="s">
        <v>71</v>
      </c>
      <c r="B6" s="5" t="n">
        <v>15618</v>
      </c>
      <c r="C6" s="5" t="n">
        <v>4853</v>
      </c>
      <c r="D6" s="5" t="n">
        <v>21719</v>
      </c>
      <c r="E6" s="5" t="n">
        <v>-4077</v>
      </c>
    </row>
    <row r="7" spans="1:5">
      <c r="A7" s="4" t="s">
        <v>76</v>
      </c>
      <c r="B7" s="5" t="n">
        <v>19190</v>
      </c>
      <c r="C7" s="5" t="n">
        <v>21441</v>
      </c>
      <c r="D7" s="5" t="n">
        <v>39203</v>
      </c>
      <c r="E7" s="5" t="n">
        <v>42640</v>
      </c>
    </row>
    <row r="8" spans="1:5">
      <c r="A8" s="4" t="s">
        <v>77</v>
      </c>
      <c r="B8" s="5" t="n">
        <v>-3572</v>
      </c>
      <c r="C8" s="5" t="n">
        <v>-16588</v>
      </c>
      <c r="D8" s="5" t="n">
        <v>-17484</v>
      </c>
      <c r="E8" s="5" t="n">
        <v>-46717</v>
      </c>
    </row>
    <row r="9" spans="1:5">
      <c r="A9" s="4" t="s">
        <v>78</v>
      </c>
      <c r="B9" s="5" t="n">
        <v>-4241</v>
      </c>
      <c r="C9" s="5" t="n">
        <v>-4702</v>
      </c>
      <c r="D9" s="5" t="n">
        <v>-8705</v>
      </c>
      <c r="E9" s="5" t="n">
        <v>-9436</v>
      </c>
    </row>
    <row r="10" spans="1:5">
      <c r="A10" s="4" t="s">
        <v>425</v>
      </c>
      <c r="B10" s="5" t="n">
        <v>0</v>
      </c>
      <c r="C10" s="5" t="n">
        <v>0</v>
      </c>
      <c r="D10" s="5" t="n">
        <v>0</v>
      </c>
      <c r="E10" s="5" t="n">
        <v>0</v>
      </c>
    </row>
    <row r="11" spans="1:5">
      <c r="A11" s="4" t="s">
        <v>426</v>
      </c>
      <c r="B11" s="5" t="n">
        <v>0</v>
      </c>
      <c r="C11" s="5" t="n">
        <v>0</v>
      </c>
      <c r="D11" s="5" t="n">
        <v>0</v>
      </c>
      <c r="E11" s="5" t="n">
        <v>0</v>
      </c>
    </row>
    <row r="12" spans="1:5">
      <c r="A12" s="4" t="s">
        <v>427</v>
      </c>
      <c r="B12" s="5" t="n">
        <v>192</v>
      </c>
      <c r="C12" s="5" t="n">
        <v>-1717</v>
      </c>
      <c r="D12" s="5" t="n">
        <v>-4876</v>
      </c>
      <c r="E12" s="5" t="n">
        <v>-1597</v>
      </c>
    </row>
    <row r="13" spans="1:5">
      <c r="A13" s="4" t="s">
        <v>80</v>
      </c>
      <c r="B13" s="5" t="n">
        <v>-7621</v>
      </c>
      <c r="C13" s="5" t="n">
        <v>-23007</v>
      </c>
      <c r="D13" s="5" t="n">
        <v>-31065</v>
      </c>
      <c r="E13" s="5" t="n">
        <v>-57750</v>
      </c>
    </row>
    <row r="14" spans="1:5">
      <c r="A14" s="4" t="s">
        <v>428</v>
      </c>
      <c r="B14" s="5" t="n">
        <v>2402</v>
      </c>
      <c r="C14" s="5" t="n">
        <v>2256</v>
      </c>
      <c r="D14" s="5" t="n">
        <v>1984</v>
      </c>
      <c r="E14" s="5" t="n">
        <v>2549</v>
      </c>
    </row>
    <row r="15" spans="1:5">
      <c r="A15" s="4" t="s">
        <v>82</v>
      </c>
      <c r="B15" s="5" t="n">
        <v>-10023</v>
      </c>
      <c r="C15" s="5" t="n">
        <v>-25263</v>
      </c>
      <c r="D15" s="5" t="n">
        <v>-33049</v>
      </c>
      <c r="E15" s="5" t="n">
        <v>-60299</v>
      </c>
    </row>
    <row r="16" spans="1:5">
      <c r="A16" s="4" t="s">
        <v>83</v>
      </c>
      <c r="B16" s="5" t="n">
        <v>-418</v>
      </c>
      <c r="C16" s="5" t="n">
        <v>-79</v>
      </c>
      <c r="D16" s="5" t="n">
        <v>-734</v>
      </c>
      <c r="E16" s="5" t="n">
        <v>-57</v>
      </c>
    </row>
    <row r="17" spans="1:5">
      <c r="A17" s="4" t="s">
        <v>84</v>
      </c>
      <c r="B17" s="5" t="n">
        <v>-10441</v>
      </c>
      <c r="C17" s="5" t="n">
        <v>-25342</v>
      </c>
      <c r="D17" s="5" t="n">
        <v>-33783</v>
      </c>
      <c r="E17" s="5" t="n">
        <v>-60356</v>
      </c>
    </row>
    <row r="18" spans="1:5">
      <c r="A18" s="4" t="s">
        <v>95</v>
      </c>
      <c r="B18" s="5" t="n">
        <v>-8824</v>
      </c>
      <c r="C18" s="5" t="n">
        <v>-28000</v>
      </c>
      <c r="D18" s="5" t="n">
        <v>-31333</v>
      </c>
      <c r="E18" s="5" t="n">
        <v>-64498</v>
      </c>
    </row>
    <row r="19" spans="1:5">
      <c r="A19" s="4" t="s">
        <v>96</v>
      </c>
      <c r="B19" s="5" t="n">
        <v>-418</v>
      </c>
      <c r="C19" s="5" t="n">
        <v>-79</v>
      </c>
      <c r="D19" s="5" t="n">
        <v>-734</v>
      </c>
      <c r="E19" s="5" t="n">
        <v>-57</v>
      </c>
    </row>
    <row r="20" spans="1:5">
      <c r="A20" s="4" t="s">
        <v>97</v>
      </c>
      <c r="B20" s="5" t="n">
        <v>-9242</v>
      </c>
      <c r="C20" s="5" t="n">
        <v>-28079</v>
      </c>
      <c r="D20" s="5" t="n">
        <v>-32067</v>
      </c>
      <c r="E20" s="5" t="n">
        <v>-64555</v>
      </c>
    </row>
    <row r="21" spans="1:5">
      <c r="A21" s="4" t="s">
        <v>417</v>
      </c>
    </row>
    <row r="22" spans="1:5">
      <c r="A22" s="3" t="s">
        <v>422</v>
      </c>
    </row>
    <row r="23" spans="1:5">
      <c r="A23" s="4" t="s">
        <v>423</v>
      </c>
      <c r="B23" s="5" t="n">
        <v>0</v>
      </c>
      <c r="C23" s="5" t="n">
        <v>0</v>
      </c>
      <c r="D23" s="5" t="n">
        <v>0</v>
      </c>
      <c r="E23" s="5" t="n">
        <v>0</v>
      </c>
    </row>
    <row r="24" spans="1:5">
      <c r="A24" s="4" t="s">
        <v>424</v>
      </c>
      <c r="B24" s="5" t="n">
        <v>0</v>
      </c>
      <c r="C24" s="5" t="n">
        <v>0</v>
      </c>
      <c r="D24" s="5" t="n">
        <v>0</v>
      </c>
      <c r="E24" s="5" t="n">
        <v>0</v>
      </c>
    </row>
    <row r="25" spans="1:5">
      <c r="A25" s="4" t="s">
        <v>71</v>
      </c>
      <c r="B25" s="5" t="n">
        <v>0</v>
      </c>
      <c r="C25" s="5" t="n">
        <v>0</v>
      </c>
      <c r="D25" s="5" t="n">
        <v>0</v>
      </c>
      <c r="E25" s="5" t="n">
        <v>0</v>
      </c>
    </row>
    <row r="26" spans="1:5">
      <c r="A26" s="4" t="s">
        <v>76</v>
      </c>
      <c r="B26" s="5" t="n">
        <v>8072</v>
      </c>
      <c r="C26" s="5" t="n">
        <v>9791</v>
      </c>
      <c r="D26" s="5" t="n">
        <v>17412</v>
      </c>
      <c r="E26" s="5" t="n">
        <v>17202</v>
      </c>
    </row>
    <row r="27" spans="1:5">
      <c r="A27" s="4" t="s">
        <v>77</v>
      </c>
      <c r="B27" s="5" t="n">
        <v>-8072</v>
      </c>
      <c r="C27" s="5" t="n">
        <v>-9791</v>
      </c>
      <c r="D27" s="5" t="n">
        <v>-17412</v>
      </c>
      <c r="E27" s="5" t="n">
        <v>-17202</v>
      </c>
    </row>
    <row r="28" spans="1:5">
      <c r="A28" s="4" t="s">
        <v>78</v>
      </c>
      <c r="B28" s="5" t="n">
        <v>-4183</v>
      </c>
      <c r="C28" s="5" t="n">
        <v>-4641</v>
      </c>
      <c r="D28" s="5" t="n">
        <v>-8643</v>
      </c>
      <c r="E28" s="5" t="n">
        <v>-9334</v>
      </c>
    </row>
    <row r="29" spans="1:5">
      <c r="A29" s="4" t="s">
        <v>425</v>
      </c>
      <c r="B29" s="5" t="n">
        <v>265</v>
      </c>
      <c r="C29" s="5" t="n">
        <v>219</v>
      </c>
      <c r="D29" s="5" t="n">
        <v>593</v>
      </c>
      <c r="E29" s="5" t="n">
        <v>451</v>
      </c>
    </row>
    <row r="30" spans="1:5">
      <c r="A30" s="4" t="s">
        <v>426</v>
      </c>
      <c r="B30" s="5" t="n">
        <v>1910</v>
      </c>
      <c r="C30" s="5" t="n">
        <v>-8976</v>
      </c>
      <c r="D30" s="5" t="n">
        <v>-3134</v>
      </c>
      <c r="E30" s="5" t="n">
        <v>-32111</v>
      </c>
    </row>
    <row r="31" spans="1:5">
      <c r="A31" s="4" t="s">
        <v>427</v>
      </c>
      <c r="B31" s="5" t="n">
        <v>-328</v>
      </c>
      <c r="C31" s="5" t="n">
        <v>-2112</v>
      </c>
      <c r="D31" s="5" t="n">
        <v>-5087</v>
      </c>
      <c r="E31" s="5" t="n">
        <v>-2086</v>
      </c>
    </row>
    <row r="32" spans="1:5">
      <c r="A32" s="4" t="s">
        <v>80</v>
      </c>
      <c r="B32" s="5" t="n">
        <v>-10408</v>
      </c>
      <c r="C32" s="5" t="n">
        <v>-25301</v>
      </c>
      <c r="D32" s="5" t="n">
        <v>-33683</v>
      </c>
      <c r="E32" s="5" t="n">
        <v>-60282</v>
      </c>
    </row>
    <row r="33" spans="1:5">
      <c r="A33" s="4" t="s">
        <v>428</v>
      </c>
      <c r="B33" s="5" t="n">
        <v>33</v>
      </c>
      <c r="C33" s="5" t="n">
        <v>41</v>
      </c>
      <c r="D33" s="5" t="n">
        <v>100</v>
      </c>
      <c r="E33" s="5" t="n">
        <v>74</v>
      </c>
    </row>
    <row r="34" spans="1:5">
      <c r="A34" s="4" t="s">
        <v>82</v>
      </c>
      <c r="B34" s="5" t="n">
        <v>-10441</v>
      </c>
      <c r="C34" s="5" t="n">
        <v>-25342</v>
      </c>
      <c r="D34" s="5" t="n">
        <v>-33783</v>
      </c>
      <c r="E34" s="5" t="n">
        <v>-60356</v>
      </c>
    </row>
    <row r="35" spans="1:5">
      <c r="A35" s="4" t="s">
        <v>83</v>
      </c>
      <c r="B35" s="5" t="n">
        <v>0</v>
      </c>
      <c r="C35" s="5" t="n">
        <v>0</v>
      </c>
      <c r="D35" s="5" t="n">
        <v>0</v>
      </c>
      <c r="E35" s="5" t="n">
        <v>0</v>
      </c>
    </row>
    <row r="36" spans="1:5">
      <c r="A36" s="4" t="s">
        <v>84</v>
      </c>
      <c r="B36" s="5" t="n">
        <v>-10441</v>
      </c>
      <c r="C36" s="5" t="n">
        <v>-25342</v>
      </c>
      <c r="D36" s="5" t="n">
        <v>-33783</v>
      </c>
      <c r="E36" s="5" t="n">
        <v>-60356</v>
      </c>
    </row>
    <row r="37" spans="1:5">
      <c r="A37" s="4" t="s">
        <v>95</v>
      </c>
      <c r="B37" s="5" t="n">
        <v>-9242</v>
      </c>
      <c r="C37" s="5" t="n">
        <v>-28057</v>
      </c>
      <c r="D37" s="5" t="n">
        <v>-32067</v>
      </c>
      <c r="E37" s="5" t="n">
        <v>-64555</v>
      </c>
    </row>
    <row r="38" spans="1:5">
      <c r="A38" s="4" t="s">
        <v>96</v>
      </c>
      <c r="B38" s="5" t="n">
        <v>0</v>
      </c>
      <c r="C38" s="5" t="n">
        <v>0</v>
      </c>
      <c r="D38" s="5" t="n">
        <v>0</v>
      </c>
      <c r="E38" s="5" t="n">
        <v>0</v>
      </c>
    </row>
    <row r="39" spans="1:5">
      <c r="A39" s="4" t="s">
        <v>97</v>
      </c>
      <c r="B39" s="5" t="n">
        <v>-9242</v>
      </c>
      <c r="C39" s="5" t="n">
        <v>-28057</v>
      </c>
      <c r="D39" s="5" t="n">
        <v>-32067</v>
      </c>
      <c r="E39" s="5" t="n">
        <v>-64555</v>
      </c>
    </row>
    <row r="40" spans="1:5">
      <c r="A40" s="4" t="s">
        <v>418</v>
      </c>
    </row>
    <row r="41" spans="1:5">
      <c r="A41" s="3" t="s">
        <v>422</v>
      </c>
    </row>
    <row r="42" spans="1:5">
      <c r="A42" s="4" t="s">
        <v>423</v>
      </c>
      <c r="B42" s="5" t="n">
        <v>14945</v>
      </c>
      <c r="C42" s="5" t="n">
        <v>17590</v>
      </c>
      <c r="D42" s="5" t="n">
        <v>27979</v>
      </c>
      <c r="E42" s="5" t="n">
        <v>28752</v>
      </c>
    </row>
    <row r="43" spans="1:5">
      <c r="A43" s="4" t="s">
        <v>424</v>
      </c>
      <c r="B43" s="5" t="n">
        <v>18369</v>
      </c>
      <c r="C43" s="5" t="n">
        <v>22910</v>
      </c>
      <c r="D43" s="5" t="n">
        <v>35956</v>
      </c>
      <c r="E43" s="5" t="n">
        <v>44337</v>
      </c>
    </row>
    <row r="44" spans="1:5">
      <c r="A44" s="4" t="s">
        <v>71</v>
      </c>
      <c r="B44" s="5" t="n">
        <v>-3424</v>
      </c>
      <c r="C44" s="5" t="n">
        <v>-5320</v>
      </c>
      <c r="D44" s="5" t="n">
        <v>-7977</v>
      </c>
      <c r="E44" s="5" t="n">
        <v>-15585</v>
      </c>
    </row>
    <row r="45" spans="1:5">
      <c r="A45" s="4" t="s">
        <v>76</v>
      </c>
      <c r="B45" s="5" t="n">
        <v>6712</v>
      </c>
      <c r="C45" s="5" t="n">
        <v>6685</v>
      </c>
      <c r="D45" s="5" t="n">
        <v>12871</v>
      </c>
      <c r="E45" s="5" t="n">
        <v>14501</v>
      </c>
    </row>
    <row r="46" spans="1:5">
      <c r="A46" s="4" t="s">
        <v>77</v>
      </c>
      <c r="B46" s="5" t="n">
        <v>-10136</v>
      </c>
      <c r="C46" s="5" t="n">
        <v>-12005</v>
      </c>
      <c r="D46" s="5" t="n">
        <v>-20848</v>
      </c>
      <c r="E46" s="5" t="n">
        <v>-30086</v>
      </c>
    </row>
    <row r="47" spans="1:5">
      <c r="A47" s="4" t="s">
        <v>78</v>
      </c>
      <c r="B47" s="5" t="n">
        <v>-69</v>
      </c>
      <c r="C47" s="5" t="n">
        <v>-77</v>
      </c>
      <c r="D47" s="5" t="n">
        <v>-96</v>
      </c>
      <c r="E47" s="5" t="n">
        <v>-147</v>
      </c>
    </row>
    <row r="48" spans="1:5">
      <c r="A48" s="4" t="s">
        <v>425</v>
      </c>
      <c r="B48" s="5" t="n">
        <v>-1643</v>
      </c>
      <c r="C48" s="5" t="n">
        <v>-1095</v>
      </c>
      <c r="D48" s="5" t="n">
        <v>-3140</v>
      </c>
      <c r="E48" s="5" t="n">
        <v>-2112</v>
      </c>
    </row>
    <row r="49" spans="1:5">
      <c r="A49" s="4" t="s">
        <v>426</v>
      </c>
      <c r="B49" s="5" t="n">
        <v>9077</v>
      </c>
      <c r="C49" s="5" t="n">
        <v>5932</v>
      </c>
      <c r="D49" s="5" t="n">
        <v>17853</v>
      </c>
      <c r="E49" s="5" t="n">
        <v>4124</v>
      </c>
    </row>
    <row r="50" spans="1:5">
      <c r="A50" s="4" t="s">
        <v>427</v>
      </c>
      <c r="B50" s="5" t="n">
        <v>-1</v>
      </c>
      <c r="C50" s="5" t="n">
        <v>182</v>
      </c>
      <c r="D50" s="5" t="n">
        <v>-340</v>
      </c>
      <c r="E50" s="5" t="n">
        <v>-177</v>
      </c>
    </row>
    <row r="51" spans="1:5">
      <c r="A51" s="4" t="s">
        <v>80</v>
      </c>
      <c r="B51" s="5" t="n">
        <v>-2772</v>
      </c>
      <c r="C51" s="5" t="n">
        <v>-7063</v>
      </c>
      <c r="D51" s="5" t="n">
        <v>-6571</v>
      </c>
      <c r="E51" s="5" t="n">
        <v>-28398</v>
      </c>
    </row>
    <row r="52" spans="1:5">
      <c r="A52" s="4" t="s">
        <v>428</v>
      </c>
      <c r="B52" s="5" t="n">
        <v>-5171</v>
      </c>
      <c r="C52" s="5" t="n">
        <v>496</v>
      </c>
      <c r="D52" s="5" t="n">
        <v>-5213</v>
      </c>
      <c r="E52" s="5" t="n">
        <v>749</v>
      </c>
    </row>
    <row r="53" spans="1:5">
      <c r="A53" s="4" t="s">
        <v>82</v>
      </c>
      <c r="B53" s="5" t="n">
        <v>2399</v>
      </c>
      <c r="C53" s="5" t="n">
        <v>-7559</v>
      </c>
      <c r="D53" s="5" t="n">
        <v>-1358</v>
      </c>
      <c r="E53" s="5" t="n">
        <v>-29147</v>
      </c>
    </row>
    <row r="54" spans="1:5">
      <c r="A54" s="4" t="s">
        <v>83</v>
      </c>
      <c r="B54" s="5" t="n">
        <v>0</v>
      </c>
      <c r="C54" s="5" t="n">
        <v>0</v>
      </c>
      <c r="D54" s="5" t="n">
        <v>0</v>
      </c>
      <c r="E54" s="5" t="n">
        <v>0</v>
      </c>
    </row>
    <row r="55" spans="1:5">
      <c r="A55" s="4" t="s">
        <v>84</v>
      </c>
      <c r="B55" s="5" t="n">
        <v>2399</v>
      </c>
      <c r="C55" s="5" t="n">
        <v>-7559</v>
      </c>
      <c r="D55" s="5" t="n">
        <v>-1358</v>
      </c>
      <c r="E55" s="5" t="n">
        <v>-29147</v>
      </c>
    </row>
    <row r="56" spans="1:5">
      <c r="A56" s="4" t="s">
        <v>95</v>
      </c>
      <c r="B56" s="5" t="n">
        <v>2399</v>
      </c>
      <c r="C56" s="5" t="n">
        <v>-7559</v>
      </c>
      <c r="D56" s="5" t="n">
        <v>-1406</v>
      </c>
      <c r="E56" s="5" t="n">
        <v>-29147</v>
      </c>
    </row>
    <row r="57" spans="1:5">
      <c r="A57" s="4" t="s">
        <v>96</v>
      </c>
      <c r="B57" s="5" t="n">
        <v>0</v>
      </c>
      <c r="C57" s="5" t="n">
        <v>0</v>
      </c>
      <c r="D57" s="5" t="n">
        <v>0</v>
      </c>
      <c r="E57" s="5" t="n">
        <v>0</v>
      </c>
    </row>
    <row r="58" spans="1:5">
      <c r="A58" s="4" t="s">
        <v>97</v>
      </c>
      <c r="B58" s="5" t="n">
        <v>2399</v>
      </c>
      <c r="C58" s="5" t="n">
        <v>-7559</v>
      </c>
      <c r="D58" s="5" t="n">
        <v>-1406</v>
      </c>
      <c r="E58" s="5" t="n">
        <v>-29147</v>
      </c>
    </row>
    <row r="59" spans="1:5">
      <c r="A59" s="4" t="s">
        <v>419</v>
      </c>
    </row>
    <row r="60" spans="1:5">
      <c r="A60" s="3" t="s">
        <v>422</v>
      </c>
    </row>
    <row r="61" spans="1:5">
      <c r="A61" s="4" t="s">
        <v>423</v>
      </c>
      <c r="B61" s="5" t="n">
        <v>31056</v>
      </c>
      <c r="C61" s="5" t="n">
        <v>18564</v>
      </c>
      <c r="D61" s="5" t="n">
        <v>50578</v>
      </c>
      <c r="E61" s="5" t="n">
        <v>30065</v>
      </c>
    </row>
    <row r="62" spans="1:5">
      <c r="A62" s="4" t="s">
        <v>424</v>
      </c>
      <c r="B62" s="5" t="n">
        <v>12014</v>
      </c>
      <c r="C62" s="5" t="n">
        <v>8391</v>
      </c>
      <c r="D62" s="5" t="n">
        <v>20882</v>
      </c>
      <c r="E62" s="5" t="n">
        <v>18557</v>
      </c>
    </row>
    <row r="63" spans="1:5">
      <c r="A63" s="4" t="s">
        <v>71</v>
      </c>
      <c r="B63" s="5" t="n">
        <v>19042</v>
      </c>
      <c r="C63" s="5" t="n">
        <v>10173</v>
      </c>
      <c r="D63" s="5" t="n">
        <v>29696</v>
      </c>
      <c r="E63" s="5" t="n">
        <v>11508</v>
      </c>
    </row>
    <row r="64" spans="1:5">
      <c r="A64" s="4" t="s">
        <v>76</v>
      </c>
      <c r="B64" s="5" t="n">
        <v>4406</v>
      </c>
      <c r="C64" s="5" t="n">
        <v>4965</v>
      </c>
      <c r="D64" s="5" t="n">
        <v>8920</v>
      </c>
      <c r="E64" s="5" t="n">
        <v>10937</v>
      </c>
    </row>
    <row r="65" spans="1:5">
      <c r="A65" s="4" t="s">
        <v>77</v>
      </c>
      <c r="B65" s="5" t="n">
        <v>14636</v>
      </c>
      <c r="C65" s="5" t="n">
        <v>5208</v>
      </c>
      <c r="D65" s="5" t="n">
        <v>20776</v>
      </c>
      <c r="E65" s="5" t="n">
        <v>571</v>
      </c>
    </row>
    <row r="66" spans="1:5">
      <c r="A66" s="4" t="s">
        <v>78</v>
      </c>
      <c r="B66" s="5" t="n">
        <v>11</v>
      </c>
      <c r="C66" s="5" t="n">
        <v>16</v>
      </c>
      <c r="D66" s="5" t="n">
        <v>34</v>
      </c>
      <c r="E66" s="5" t="n">
        <v>45</v>
      </c>
    </row>
    <row r="67" spans="1:5">
      <c r="A67" s="4" t="s">
        <v>425</v>
      </c>
      <c r="B67" s="5" t="n">
        <v>1378</v>
      </c>
      <c r="C67" s="5" t="n">
        <v>876</v>
      </c>
      <c r="D67" s="5" t="n">
        <v>2547</v>
      </c>
      <c r="E67" s="5" t="n">
        <v>1661</v>
      </c>
    </row>
    <row r="68" spans="1:5">
      <c r="A68" s="4" t="s">
        <v>426</v>
      </c>
      <c r="B68" s="5" t="n">
        <v>0</v>
      </c>
      <c r="C68" s="5" t="n">
        <v>0</v>
      </c>
      <c r="D68" s="5" t="n">
        <v>0</v>
      </c>
      <c r="E68" s="5" t="n">
        <v>0</v>
      </c>
    </row>
    <row r="69" spans="1:5">
      <c r="A69" s="4" t="s">
        <v>427</v>
      </c>
      <c r="B69" s="5" t="n">
        <v>521</v>
      </c>
      <c r="C69" s="5" t="n">
        <v>213</v>
      </c>
      <c r="D69" s="5" t="n">
        <v>551</v>
      </c>
      <c r="E69" s="5" t="n">
        <v>666</v>
      </c>
    </row>
    <row r="70" spans="1:5">
      <c r="A70" s="4" t="s">
        <v>80</v>
      </c>
      <c r="B70" s="5" t="n">
        <v>16546</v>
      </c>
      <c r="C70" s="5" t="n">
        <v>6313</v>
      </c>
      <c r="D70" s="5" t="n">
        <v>23908</v>
      </c>
      <c r="E70" s="5" t="n">
        <v>2943</v>
      </c>
    </row>
    <row r="71" spans="1:5">
      <c r="A71" s="4" t="s">
        <v>428</v>
      </c>
      <c r="B71" s="5" t="n">
        <v>7540</v>
      </c>
      <c r="C71" s="5" t="n">
        <v>1719</v>
      </c>
      <c r="D71" s="5" t="n">
        <v>7097</v>
      </c>
      <c r="E71" s="5" t="n">
        <v>1726</v>
      </c>
    </row>
    <row r="72" spans="1:5">
      <c r="A72" s="4" t="s">
        <v>82</v>
      </c>
      <c r="B72" s="5" t="n">
        <v>9006</v>
      </c>
      <c r="C72" s="5" t="n">
        <v>4594</v>
      </c>
      <c r="D72" s="5" t="n">
        <v>16811</v>
      </c>
      <c r="E72" s="5" t="n">
        <v>1217</v>
      </c>
    </row>
    <row r="73" spans="1:5">
      <c r="A73" s="4" t="s">
        <v>83</v>
      </c>
      <c r="B73" s="5" t="n">
        <v>-418</v>
      </c>
      <c r="C73" s="5" t="n">
        <v>-79</v>
      </c>
      <c r="D73" s="5" t="n">
        <v>-734</v>
      </c>
      <c r="E73" s="5" t="n">
        <v>-57</v>
      </c>
    </row>
    <row r="74" spans="1:5">
      <c r="A74" s="4" t="s">
        <v>84</v>
      </c>
      <c r="B74" s="5" t="n">
        <v>8588</v>
      </c>
      <c r="C74" s="5" t="n">
        <v>4515</v>
      </c>
      <c r="D74" s="5" t="n">
        <v>16077</v>
      </c>
      <c r="E74" s="5" t="n">
        <v>1160</v>
      </c>
    </row>
    <row r="75" spans="1:5">
      <c r="A75" s="4" t="s">
        <v>95</v>
      </c>
      <c r="B75" s="5" t="n">
        <v>9852</v>
      </c>
      <c r="C75" s="5" t="n">
        <v>1800</v>
      </c>
      <c r="D75" s="5" t="n">
        <v>17906</v>
      </c>
      <c r="E75" s="5" t="n">
        <v>-3039</v>
      </c>
    </row>
    <row r="76" spans="1:5">
      <c r="A76" s="4" t="s">
        <v>96</v>
      </c>
      <c r="B76" s="5" t="n">
        <v>-418</v>
      </c>
      <c r="C76" s="5" t="n">
        <v>-79</v>
      </c>
      <c r="D76" s="5" t="n">
        <v>-734</v>
      </c>
      <c r="E76" s="5" t="n">
        <v>-57</v>
      </c>
    </row>
    <row r="77" spans="1:5">
      <c r="A77" s="4" t="s">
        <v>97</v>
      </c>
      <c r="B77" s="5" t="n">
        <v>9434</v>
      </c>
      <c r="C77" s="5" t="n">
        <v>1721</v>
      </c>
      <c r="D77" s="5" t="n">
        <v>17172</v>
      </c>
      <c r="E77" s="5" t="n">
        <v>-3096</v>
      </c>
    </row>
    <row r="78" spans="1:5">
      <c r="A78" s="4" t="s">
        <v>420</v>
      </c>
    </row>
    <row r="79" spans="1:5">
      <c r="A79" s="3" t="s">
        <v>422</v>
      </c>
    </row>
    <row r="80" spans="1:5">
      <c r="A80" s="4" t="s">
        <v>423</v>
      </c>
      <c r="B80" s="5" t="n">
        <v>0</v>
      </c>
      <c r="C80" s="5" t="n">
        <v>-2</v>
      </c>
      <c r="D80" s="5" t="n">
        <v>0</v>
      </c>
      <c r="E80" s="5" t="n">
        <v>0</v>
      </c>
    </row>
    <row r="81" spans="1:5">
      <c r="A81" s="4" t="s">
        <v>424</v>
      </c>
      <c r="B81" s="5" t="n">
        <v>0</v>
      </c>
      <c r="C81" s="5" t="n">
        <v>-2</v>
      </c>
      <c r="D81" s="5" t="n">
        <v>0</v>
      </c>
      <c r="E81" s="5" t="n">
        <v>0</v>
      </c>
    </row>
    <row r="82" spans="1:5">
      <c r="A82" s="4" t="s">
        <v>71</v>
      </c>
      <c r="B82" s="5" t="n">
        <v>0</v>
      </c>
      <c r="C82" s="5" t="n">
        <v>0</v>
      </c>
      <c r="D82" s="5" t="n">
        <v>0</v>
      </c>
      <c r="E82" s="5" t="n">
        <v>0</v>
      </c>
    </row>
    <row r="83" spans="1:5">
      <c r="A83" s="4" t="s">
        <v>76</v>
      </c>
      <c r="B83" s="5" t="n">
        <v>0</v>
      </c>
      <c r="C83" s="5" t="n">
        <v>0</v>
      </c>
      <c r="D83" s="5" t="n">
        <v>0</v>
      </c>
      <c r="E83" s="5" t="n">
        <v>0</v>
      </c>
    </row>
    <row r="84" spans="1:5">
      <c r="A84" s="4" t="s">
        <v>77</v>
      </c>
      <c r="B84" s="5" t="n">
        <v>0</v>
      </c>
      <c r="C84" s="5" t="n">
        <v>0</v>
      </c>
      <c r="D84" s="5" t="n">
        <v>0</v>
      </c>
      <c r="E84" s="5" t="n">
        <v>0</v>
      </c>
    </row>
    <row r="85" spans="1:5">
      <c r="A85" s="4" t="s">
        <v>78</v>
      </c>
      <c r="B85" s="5" t="n">
        <v>0</v>
      </c>
      <c r="C85" s="5" t="n">
        <v>0</v>
      </c>
      <c r="D85" s="5" t="n">
        <v>0</v>
      </c>
      <c r="E85" s="5" t="n">
        <v>0</v>
      </c>
    </row>
    <row r="86" spans="1:5">
      <c r="A86" s="4" t="s">
        <v>425</v>
      </c>
      <c r="B86" s="5" t="n">
        <v>0</v>
      </c>
      <c r="C86" s="5" t="n">
        <v>0</v>
      </c>
      <c r="D86" s="5" t="n">
        <v>0</v>
      </c>
      <c r="E86" s="5" t="n">
        <v>0</v>
      </c>
    </row>
    <row r="87" spans="1:5">
      <c r="A87" s="4" t="s">
        <v>426</v>
      </c>
      <c r="B87" s="5" t="n">
        <v>-10987</v>
      </c>
      <c r="C87" s="5" t="n">
        <v>3044</v>
      </c>
      <c r="D87" s="5" t="n">
        <v>-14719</v>
      </c>
      <c r="E87" s="5" t="n">
        <v>27987</v>
      </c>
    </row>
    <row r="88" spans="1:5">
      <c r="A88" s="4" t="s">
        <v>427</v>
      </c>
      <c r="B88" s="5" t="n">
        <v>0</v>
      </c>
      <c r="C88" s="5" t="n">
        <v>0</v>
      </c>
      <c r="D88" s="5" t="n">
        <v>0</v>
      </c>
      <c r="E88" s="5" t="n">
        <v>0</v>
      </c>
    </row>
    <row r="89" spans="1:5">
      <c r="A89" s="4" t="s">
        <v>80</v>
      </c>
      <c r="B89" s="5" t="n">
        <v>-10987</v>
      </c>
      <c r="C89" s="5" t="n">
        <v>3044</v>
      </c>
      <c r="D89" s="5" t="n">
        <v>-14719</v>
      </c>
      <c r="E89" s="5" t="n">
        <v>27987</v>
      </c>
    </row>
    <row r="90" spans="1:5">
      <c r="A90" s="4" t="s">
        <v>428</v>
      </c>
      <c r="B90" s="5" t="n">
        <v>0</v>
      </c>
      <c r="C90" s="5" t="n">
        <v>0</v>
      </c>
      <c r="D90" s="5" t="n">
        <v>0</v>
      </c>
      <c r="E90" s="5" t="n">
        <v>0</v>
      </c>
    </row>
    <row r="91" spans="1:5">
      <c r="A91" s="4" t="s">
        <v>82</v>
      </c>
      <c r="B91" s="5" t="n">
        <v>-10987</v>
      </c>
      <c r="C91" s="5" t="n">
        <v>3044</v>
      </c>
      <c r="D91" s="5" t="n">
        <v>-14719</v>
      </c>
      <c r="E91" s="5" t="n">
        <v>27987</v>
      </c>
    </row>
    <row r="92" spans="1:5">
      <c r="A92" s="4" t="s">
        <v>83</v>
      </c>
      <c r="B92" s="5" t="n">
        <v>0</v>
      </c>
      <c r="C92" s="5" t="n">
        <v>0</v>
      </c>
      <c r="D92" s="5" t="n">
        <v>0</v>
      </c>
      <c r="E92" s="5" t="n">
        <v>0</v>
      </c>
    </row>
    <row r="93" spans="1:5">
      <c r="A93" s="4" t="s">
        <v>84</v>
      </c>
      <c r="B93" s="5" t="n">
        <v>-10987</v>
      </c>
      <c r="C93" s="5" t="n">
        <v>3044</v>
      </c>
      <c r="D93" s="5" t="n">
        <v>-14719</v>
      </c>
      <c r="E93" s="5" t="n">
        <v>27987</v>
      </c>
    </row>
    <row r="94" spans="1:5">
      <c r="A94" s="4" t="s">
        <v>95</v>
      </c>
      <c r="B94" s="5" t="n">
        <v>-11833</v>
      </c>
      <c r="C94" s="5" t="n">
        <v>5816</v>
      </c>
      <c r="D94" s="5" t="n">
        <v>-15766</v>
      </c>
      <c r="E94" s="5" t="n">
        <v>32243</v>
      </c>
    </row>
    <row r="95" spans="1:5">
      <c r="A95" s="4" t="s">
        <v>96</v>
      </c>
      <c r="B95" s="5" t="n">
        <v>0</v>
      </c>
      <c r="C95" s="5" t="n">
        <v>0</v>
      </c>
      <c r="D95" s="5" t="n">
        <v>0</v>
      </c>
      <c r="E95" s="5" t="n">
        <v>0</v>
      </c>
    </row>
    <row r="96" spans="1:5">
      <c r="A96" s="4" t="s">
        <v>97</v>
      </c>
      <c r="B96" s="7" t="n">
        <v>-11833</v>
      </c>
      <c r="C96" s="7" t="n">
        <v>5816</v>
      </c>
      <c r="D96" s="7" t="n">
        <v>-15766</v>
      </c>
      <c r="E96" s="7" t="n">
        <v>322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4</v>
      </c>
    </row>
    <row r="3" spans="1:3">
      <c r="A3" s="3" t="s">
        <v>99</v>
      </c>
    </row>
    <row r="4" spans="1:3">
      <c r="A4" s="4" t="s">
        <v>111</v>
      </c>
      <c r="B4" s="7" t="n">
        <v>3639</v>
      </c>
      <c r="C4" s="7" t="n">
        <v>-12339</v>
      </c>
    </row>
    <row r="5" spans="1:3">
      <c r="A5" s="3" t="s">
        <v>112</v>
      </c>
    </row>
    <row r="6" spans="1:3">
      <c r="A6" s="4" t="s">
        <v>430</v>
      </c>
      <c r="B6" s="5" t="n">
        <v>-8482</v>
      </c>
      <c r="C6" s="5" t="n">
        <v>-8648</v>
      </c>
    </row>
    <row r="7" spans="1:3">
      <c r="A7" s="4" t="s">
        <v>431</v>
      </c>
      <c r="B7" s="5" t="n">
        <v>-915</v>
      </c>
      <c r="C7" s="5" t="n">
        <v>-340</v>
      </c>
    </row>
    <row r="8" spans="1:3">
      <c r="A8" s="4" t="s">
        <v>115</v>
      </c>
      <c r="B8" s="5" t="n">
        <v>-9397</v>
      </c>
      <c r="C8" s="5" t="n">
        <v>-8988</v>
      </c>
    </row>
    <row r="9" spans="1:3">
      <c r="A9" s="3" t="s">
        <v>116</v>
      </c>
    </row>
    <row r="10" spans="1:3">
      <c r="A10" s="4" t="s">
        <v>432</v>
      </c>
      <c r="C10" s="5" t="n">
        <v>0</v>
      </c>
    </row>
    <row r="11" spans="1:3">
      <c r="A11" s="4" t="s">
        <v>117</v>
      </c>
      <c r="B11" s="5" t="n">
        <v>0</v>
      </c>
      <c r="C11" s="5" t="n">
        <v>15000</v>
      </c>
    </row>
    <row r="12" spans="1:3">
      <c r="A12" s="4" t="s">
        <v>121</v>
      </c>
      <c r="B12" s="5" t="n">
        <v>0</v>
      </c>
      <c r="C12" s="5" t="n">
        <v>-964</v>
      </c>
    </row>
    <row r="13" spans="1:3">
      <c r="A13" s="4" t="s">
        <v>118</v>
      </c>
      <c r="B13" s="5" t="n">
        <v>-3157</v>
      </c>
      <c r="C13" s="5" t="n">
        <v>-4786</v>
      </c>
    </row>
    <row r="14" spans="1:3">
      <c r="A14" s="4" t="s">
        <v>433</v>
      </c>
      <c r="B14" s="5" t="n">
        <v>0</v>
      </c>
      <c r="C14" s="5" t="n">
        <v>-6174</v>
      </c>
    </row>
    <row r="15" spans="1:3">
      <c r="A15" s="4" t="s">
        <v>122</v>
      </c>
      <c r="B15" s="5" t="n">
        <v>-123</v>
      </c>
      <c r="C15" s="5" t="n">
        <v>0</v>
      </c>
    </row>
    <row r="16" spans="1:3">
      <c r="A16" s="4" t="s">
        <v>434</v>
      </c>
      <c r="B16" s="5" t="n">
        <v>0</v>
      </c>
      <c r="C16" s="5" t="n">
        <v>0</v>
      </c>
    </row>
    <row r="17" spans="1:3">
      <c r="A17" s="4" t="s">
        <v>120</v>
      </c>
      <c r="B17" s="5" t="n">
        <v>0</v>
      </c>
      <c r="C17" s="5" t="n">
        <v>-15000</v>
      </c>
    </row>
    <row r="18" spans="1:3">
      <c r="A18" s="4" t="s">
        <v>123</v>
      </c>
      <c r="B18" s="5" t="n">
        <v>-173</v>
      </c>
      <c r="C18" s="5" t="n">
        <v>13</v>
      </c>
    </row>
    <row r="19" spans="1:3">
      <c r="A19" s="4" t="s">
        <v>124</v>
      </c>
      <c r="B19" s="5" t="n">
        <v>-3453</v>
      </c>
      <c r="C19" s="5" t="n">
        <v>-11911</v>
      </c>
    </row>
    <row r="20" spans="1:3">
      <c r="A20" s="4" t="s">
        <v>125</v>
      </c>
      <c r="B20" s="5" t="n">
        <v>-169</v>
      </c>
      <c r="C20" s="5" t="n">
        <v>738</v>
      </c>
    </row>
    <row r="21" spans="1:3">
      <c r="A21" s="4" t="s">
        <v>126</v>
      </c>
      <c r="B21" s="5" t="n">
        <v>-9380</v>
      </c>
      <c r="C21" s="5" t="n">
        <v>-32500</v>
      </c>
    </row>
    <row r="22" spans="1:3">
      <c r="A22" s="4" t="s">
        <v>127</v>
      </c>
      <c r="B22" s="5" t="n">
        <v>52652</v>
      </c>
      <c r="C22" s="5" t="n">
        <v>84933</v>
      </c>
    </row>
    <row r="23" spans="1:3">
      <c r="A23" s="4" t="s">
        <v>128</v>
      </c>
      <c r="B23" s="5" t="n">
        <v>43272</v>
      </c>
      <c r="C23" s="5" t="n">
        <v>52433</v>
      </c>
    </row>
    <row r="24" spans="1:3">
      <c r="A24" s="4" t="s">
        <v>417</v>
      </c>
    </row>
    <row r="25" spans="1:3">
      <c r="A25" s="3" t="s">
        <v>99</v>
      </c>
    </row>
    <row r="26" spans="1:3">
      <c r="A26" s="4" t="s">
        <v>111</v>
      </c>
      <c r="B26" s="5" t="n">
        <v>-1731</v>
      </c>
      <c r="C26" s="5" t="n">
        <v>11112</v>
      </c>
    </row>
    <row r="27" spans="1:3">
      <c r="A27" s="3" t="s">
        <v>112</v>
      </c>
    </row>
    <row r="28" spans="1:3">
      <c r="A28" s="4" t="s">
        <v>430</v>
      </c>
      <c r="B28" s="5" t="n">
        <v>0</v>
      </c>
      <c r="C28" s="5" t="n">
        <v>0</v>
      </c>
    </row>
    <row r="29" spans="1:3">
      <c r="A29" s="4" t="s">
        <v>431</v>
      </c>
      <c r="B29" s="5" t="n">
        <v>-165</v>
      </c>
      <c r="C29" s="5" t="n">
        <v>0</v>
      </c>
    </row>
    <row r="30" spans="1:3">
      <c r="A30" s="4" t="s">
        <v>115</v>
      </c>
      <c r="B30" s="5" t="n">
        <v>-165</v>
      </c>
      <c r="C30" s="5" t="n">
        <v>0</v>
      </c>
    </row>
    <row r="31" spans="1:3">
      <c r="A31" s="3" t="s">
        <v>116</v>
      </c>
    </row>
    <row r="32" spans="1:3">
      <c r="A32" s="4" t="s">
        <v>432</v>
      </c>
      <c r="C32" s="5" t="n">
        <v>0</v>
      </c>
    </row>
    <row r="33" spans="1:3">
      <c r="A33" s="4" t="s">
        <v>117</v>
      </c>
      <c r="C33" s="5" t="n">
        <v>15000</v>
      </c>
    </row>
    <row r="34" spans="1:3">
      <c r="A34" s="4" t="s">
        <v>121</v>
      </c>
      <c r="C34" s="5" t="n">
        <v>-964</v>
      </c>
    </row>
    <row r="35" spans="1:3">
      <c r="A35" s="4" t="s">
        <v>118</v>
      </c>
      <c r="B35" s="5" t="n">
        <v>-1018</v>
      </c>
      <c r="C35" s="5" t="n">
        <v>-433</v>
      </c>
    </row>
    <row r="36" spans="1:3">
      <c r="A36" s="4" t="s">
        <v>433</v>
      </c>
      <c r="C36" s="5" t="n">
        <v>-6174</v>
      </c>
    </row>
    <row r="37" spans="1:3">
      <c r="A37" s="4" t="s">
        <v>122</v>
      </c>
      <c r="B37" s="5" t="n">
        <v>-123</v>
      </c>
    </row>
    <row r="38" spans="1:3">
      <c r="A38" s="4" t="s">
        <v>434</v>
      </c>
      <c r="B38" s="5" t="n">
        <v>-1574</v>
      </c>
      <c r="C38" s="5" t="n">
        <v>-11305</v>
      </c>
    </row>
    <row r="39" spans="1:3">
      <c r="A39" s="4" t="s">
        <v>120</v>
      </c>
      <c r="C39" s="5" t="n">
        <v>-15000</v>
      </c>
    </row>
    <row r="40" spans="1:3">
      <c r="A40" s="4" t="s">
        <v>123</v>
      </c>
      <c r="B40" s="5" t="n">
        <v>-173</v>
      </c>
      <c r="C40" s="5" t="n">
        <v>13</v>
      </c>
    </row>
    <row r="41" spans="1:3">
      <c r="A41" s="4" t="s">
        <v>124</v>
      </c>
      <c r="B41" s="5" t="n">
        <v>-2888</v>
      </c>
      <c r="C41" s="5" t="n">
        <v>-18863</v>
      </c>
    </row>
    <row r="42" spans="1:3">
      <c r="A42" s="4" t="s">
        <v>125</v>
      </c>
      <c r="B42" s="5" t="n">
        <v>0</v>
      </c>
      <c r="C42" s="5" t="n">
        <v>0</v>
      </c>
    </row>
    <row r="43" spans="1:3">
      <c r="A43" s="4" t="s">
        <v>126</v>
      </c>
      <c r="B43" s="5" t="n">
        <v>-4784</v>
      </c>
      <c r="C43" s="5" t="n">
        <v>-7751</v>
      </c>
    </row>
    <row r="44" spans="1:3">
      <c r="A44" s="4" t="s">
        <v>127</v>
      </c>
      <c r="B44" s="5" t="n">
        <v>23042</v>
      </c>
      <c r="C44" s="5" t="n">
        <v>33734</v>
      </c>
    </row>
    <row r="45" spans="1:3">
      <c r="A45" s="4" t="s">
        <v>128</v>
      </c>
      <c r="B45" s="5" t="n">
        <v>18258</v>
      </c>
      <c r="C45" s="5" t="n">
        <v>25983</v>
      </c>
    </row>
    <row r="46" spans="1:3">
      <c r="A46" s="4" t="s">
        <v>418</v>
      </c>
    </row>
    <row r="47" spans="1:3">
      <c r="A47" s="3" t="s">
        <v>99</v>
      </c>
    </row>
    <row r="48" spans="1:3">
      <c r="A48" s="4" t="s">
        <v>111</v>
      </c>
      <c r="B48" s="5" t="n">
        <v>7416</v>
      </c>
      <c r="C48" s="5" t="n">
        <v>7580</v>
      </c>
    </row>
    <row r="49" spans="1:3">
      <c r="A49" s="3" t="s">
        <v>112</v>
      </c>
    </row>
    <row r="50" spans="1:3">
      <c r="A50" s="4" t="s">
        <v>430</v>
      </c>
      <c r="B50" s="5" t="n">
        <v>-3962</v>
      </c>
      <c r="C50" s="5" t="n">
        <v>-8648</v>
      </c>
    </row>
    <row r="51" spans="1:3">
      <c r="A51" s="4" t="s">
        <v>431</v>
      </c>
      <c r="B51" s="5" t="n">
        <v>-669</v>
      </c>
      <c r="C51" s="5" t="n">
        <v>-340</v>
      </c>
    </row>
    <row r="52" spans="1:3">
      <c r="A52" s="4" t="s">
        <v>115</v>
      </c>
      <c r="B52" s="5" t="n">
        <v>-4631</v>
      </c>
      <c r="C52" s="5" t="n">
        <v>-8988</v>
      </c>
    </row>
    <row r="53" spans="1:3">
      <c r="A53" s="3" t="s">
        <v>116</v>
      </c>
    </row>
    <row r="54" spans="1:3">
      <c r="A54" s="4" t="s">
        <v>432</v>
      </c>
      <c r="C54" s="5" t="n">
        <v>0</v>
      </c>
    </row>
    <row r="55" spans="1:3">
      <c r="A55" s="4" t="s">
        <v>117</v>
      </c>
      <c r="C55" s="5" t="n">
        <v>0</v>
      </c>
    </row>
    <row r="56" spans="1:3">
      <c r="A56" s="4" t="s">
        <v>121</v>
      </c>
      <c r="C56" s="5" t="n">
        <v>0</v>
      </c>
    </row>
    <row r="57" spans="1:3">
      <c r="A57" s="4" t="s">
        <v>118</v>
      </c>
      <c r="B57" s="5" t="n">
        <v>-2081</v>
      </c>
      <c r="C57" s="5" t="n">
        <v>-3986</v>
      </c>
    </row>
    <row r="58" spans="1:3">
      <c r="A58" s="4" t="s">
        <v>433</v>
      </c>
      <c r="C58" s="5" t="n">
        <v>0</v>
      </c>
    </row>
    <row r="59" spans="1:3">
      <c r="A59" s="4" t="s">
        <v>122</v>
      </c>
      <c r="B59" s="5" t="n">
        <v>0</v>
      </c>
    </row>
    <row r="60" spans="1:3">
      <c r="A60" s="4" t="s">
        <v>434</v>
      </c>
      <c r="B60" s="5" t="n">
        <v>-704</v>
      </c>
      <c r="C60" s="5" t="n">
        <v>5394</v>
      </c>
    </row>
    <row r="61" spans="1:3">
      <c r="A61" s="4" t="s">
        <v>120</v>
      </c>
      <c r="C61" s="5" t="n">
        <v>0</v>
      </c>
    </row>
    <row r="62" spans="1:3">
      <c r="A62" s="4" t="s">
        <v>123</v>
      </c>
      <c r="B62" s="5" t="n">
        <v>0</v>
      </c>
      <c r="C62" s="5" t="n">
        <v>0</v>
      </c>
    </row>
    <row r="63" spans="1:3">
      <c r="A63" s="4" t="s">
        <v>124</v>
      </c>
      <c r="B63" s="5" t="n">
        <v>-2785</v>
      </c>
      <c r="C63" s="5" t="n">
        <v>1408</v>
      </c>
    </row>
    <row r="64" spans="1:3">
      <c r="A64" s="4" t="s">
        <v>125</v>
      </c>
      <c r="B64" s="5" t="n">
        <v>0</v>
      </c>
      <c r="C64" s="5" t="n">
        <v>0</v>
      </c>
    </row>
    <row r="65" spans="1:3">
      <c r="A65" s="4" t="s">
        <v>126</v>
      </c>
      <c r="B65" s="5" t="n">
        <v>0</v>
      </c>
      <c r="C65" s="5" t="n">
        <v>0</v>
      </c>
    </row>
    <row r="66" spans="1:3">
      <c r="A66" s="4" t="s">
        <v>127</v>
      </c>
      <c r="B66" s="5" t="n">
        <v>0</v>
      </c>
      <c r="C66" s="5" t="n">
        <v>0</v>
      </c>
    </row>
    <row r="67" spans="1:3">
      <c r="A67" s="4" t="s">
        <v>128</v>
      </c>
      <c r="B67" s="5" t="n">
        <v>0</v>
      </c>
      <c r="C67" s="5" t="n">
        <v>0</v>
      </c>
    </row>
    <row r="68" spans="1:3">
      <c r="A68" s="4" t="s">
        <v>419</v>
      </c>
    </row>
    <row r="69" spans="1:3">
      <c r="A69" s="3" t="s">
        <v>99</v>
      </c>
    </row>
    <row r="70" spans="1:3">
      <c r="A70" s="4" t="s">
        <v>111</v>
      </c>
      <c r="B70" s="5" t="n">
        <v>-2046</v>
      </c>
      <c r="C70" s="5" t="n">
        <v>-31031</v>
      </c>
    </row>
    <row r="71" spans="1:3">
      <c r="A71" s="3" t="s">
        <v>112</v>
      </c>
    </row>
    <row r="72" spans="1:3">
      <c r="A72" s="4" t="s">
        <v>430</v>
      </c>
      <c r="B72" s="5" t="n">
        <v>-4520</v>
      </c>
      <c r="C72" s="5" t="n">
        <v>0</v>
      </c>
    </row>
    <row r="73" spans="1:3">
      <c r="A73" s="4" t="s">
        <v>431</v>
      </c>
      <c r="B73" s="5" t="n">
        <v>-81</v>
      </c>
      <c r="C73" s="5" t="n">
        <v>0</v>
      </c>
    </row>
    <row r="74" spans="1:3">
      <c r="A74" s="4" t="s">
        <v>115</v>
      </c>
      <c r="B74" s="5" t="n">
        <v>-4601</v>
      </c>
      <c r="C74" s="5" t="n">
        <v>0</v>
      </c>
    </row>
    <row r="75" spans="1:3">
      <c r="A75" s="3" t="s">
        <v>116</v>
      </c>
    </row>
    <row r="76" spans="1:3">
      <c r="A76" s="4" t="s">
        <v>432</v>
      </c>
      <c r="C76" s="5" t="n">
        <v>0</v>
      </c>
    </row>
    <row r="77" spans="1:3">
      <c r="A77" s="4" t="s">
        <v>117</v>
      </c>
      <c r="C77" s="5" t="n">
        <v>0</v>
      </c>
    </row>
    <row r="78" spans="1:3">
      <c r="A78" s="4" t="s">
        <v>121</v>
      </c>
      <c r="C78" s="5" t="n">
        <v>0</v>
      </c>
    </row>
    <row r="79" spans="1:3">
      <c r="A79" s="4" t="s">
        <v>118</v>
      </c>
      <c r="B79" s="5" t="n">
        <v>-58</v>
      </c>
      <c r="C79" s="5" t="n">
        <v>-367</v>
      </c>
    </row>
    <row r="80" spans="1:3">
      <c r="A80" s="4" t="s">
        <v>433</v>
      </c>
      <c r="C80" s="5" t="n">
        <v>0</v>
      </c>
    </row>
    <row r="81" spans="1:3">
      <c r="A81" s="4" t="s">
        <v>122</v>
      </c>
      <c r="B81" s="5" t="n">
        <v>0</v>
      </c>
    </row>
    <row r="82" spans="1:3">
      <c r="A82" s="4" t="s">
        <v>434</v>
      </c>
      <c r="B82" s="5" t="n">
        <v>2278</v>
      </c>
      <c r="C82" s="5" t="n">
        <v>5911</v>
      </c>
    </row>
    <row r="83" spans="1:3">
      <c r="A83" s="4" t="s">
        <v>120</v>
      </c>
      <c r="C83" s="5" t="n">
        <v>0</v>
      </c>
    </row>
    <row r="84" spans="1:3">
      <c r="A84" s="4" t="s">
        <v>123</v>
      </c>
      <c r="B84" s="5" t="n">
        <v>0</v>
      </c>
      <c r="C84" s="5" t="n">
        <v>0</v>
      </c>
    </row>
    <row r="85" spans="1:3">
      <c r="A85" s="4" t="s">
        <v>124</v>
      </c>
      <c r="B85" s="5" t="n">
        <v>2220</v>
      </c>
      <c r="C85" s="5" t="n">
        <v>5544</v>
      </c>
    </row>
    <row r="86" spans="1:3">
      <c r="A86" s="4" t="s">
        <v>125</v>
      </c>
      <c r="B86" s="5" t="n">
        <v>-169</v>
      </c>
      <c r="C86" s="5" t="n">
        <v>738</v>
      </c>
    </row>
    <row r="87" spans="1:3">
      <c r="A87" s="4" t="s">
        <v>126</v>
      </c>
      <c r="B87" s="5" t="n">
        <v>-4596</v>
      </c>
      <c r="C87" s="5" t="n">
        <v>-24749</v>
      </c>
    </row>
    <row r="88" spans="1:3">
      <c r="A88" s="4" t="s">
        <v>127</v>
      </c>
      <c r="B88" s="5" t="n">
        <v>29610</v>
      </c>
      <c r="C88" s="5" t="n">
        <v>51199</v>
      </c>
    </row>
    <row r="89" spans="1:3">
      <c r="A89" s="4" t="s">
        <v>128</v>
      </c>
      <c r="B89" s="7" t="n">
        <v>25014</v>
      </c>
      <c r="C89" s="7" t="n">
        <v>26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4</v>
      </c>
      <c r="D1" s="2" t="s">
        <v>1</v>
      </c>
    </row>
    <row r="2" spans="1:5">
      <c r="B2" s="2" t="s">
        <v>2</v>
      </c>
      <c r="C2" s="2" t="s">
        <v>24</v>
      </c>
      <c r="D2" s="2" t="s">
        <v>2</v>
      </c>
      <c r="E2" s="2" t="s">
        <v>24</v>
      </c>
    </row>
    <row r="3" spans="1:5">
      <c r="A3" s="3" t="s">
        <v>92</v>
      </c>
    </row>
    <row r="4" spans="1:5">
      <c r="A4" s="4" t="s">
        <v>82</v>
      </c>
      <c r="B4" s="7" t="n">
        <v>-10023</v>
      </c>
      <c r="C4" s="7" t="n">
        <v>-25263</v>
      </c>
      <c r="D4" s="7" t="n">
        <v>-33049</v>
      </c>
      <c r="E4" s="7" t="n">
        <v>-60299</v>
      </c>
    </row>
    <row r="5" spans="1:5">
      <c r="A5" s="3" t="s">
        <v>93</v>
      </c>
    </row>
    <row r="6" spans="1:5">
      <c r="A6" s="4" t="s">
        <v>94</v>
      </c>
      <c r="B6" s="5" t="n">
        <v>1199</v>
      </c>
      <c r="C6" s="5" t="n">
        <v>-2737</v>
      </c>
      <c r="D6" s="5" t="n">
        <v>1716</v>
      </c>
      <c r="E6" s="5" t="n">
        <v>-4199</v>
      </c>
    </row>
    <row r="7" spans="1:5">
      <c r="A7" s="4" t="s">
        <v>95</v>
      </c>
      <c r="B7" s="5" t="n">
        <v>-8824</v>
      </c>
      <c r="C7" s="5" t="n">
        <v>-28000</v>
      </c>
      <c r="D7" s="5" t="n">
        <v>-31333</v>
      </c>
      <c r="E7" s="5" t="n">
        <v>-64498</v>
      </c>
    </row>
    <row r="8" spans="1:5">
      <c r="A8" s="4" t="s">
        <v>96</v>
      </c>
      <c r="B8" s="5" t="n">
        <v>-418</v>
      </c>
      <c r="C8" s="5" t="n">
        <v>-79</v>
      </c>
      <c r="D8" s="5" t="n">
        <v>-734</v>
      </c>
      <c r="E8" s="5" t="n">
        <v>-57</v>
      </c>
    </row>
    <row r="9" spans="1:5">
      <c r="A9" s="4" t="s">
        <v>97</v>
      </c>
      <c r="B9" s="7" t="n">
        <v>-9242</v>
      </c>
      <c r="C9" s="7" t="n">
        <v>-28079</v>
      </c>
      <c r="D9" s="7" t="n">
        <v>-32067</v>
      </c>
      <c r="E9" s="7" t="n">
        <v>-645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4</v>
      </c>
    </row>
    <row r="3" spans="1:3">
      <c r="A3" s="3" t="s">
        <v>99</v>
      </c>
    </row>
    <row r="4" spans="1:3">
      <c r="A4" s="4" t="s">
        <v>82</v>
      </c>
      <c r="B4" s="7" t="n">
        <v>-33049</v>
      </c>
      <c r="C4" s="7" t="n">
        <v>-60299</v>
      </c>
    </row>
    <row r="5" spans="1:3">
      <c r="A5" s="3" t="s">
        <v>100</v>
      </c>
    </row>
    <row r="6" spans="1:3">
      <c r="A6" s="4" t="s">
        <v>101</v>
      </c>
      <c r="B6" s="5" t="n">
        <v>9030</v>
      </c>
      <c r="C6" s="5" t="n">
        <v>11416</v>
      </c>
    </row>
    <row r="7" spans="1:3">
      <c r="A7" s="4" t="s">
        <v>102</v>
      </c>
      <c r="B7" s="5" t="n">
        <v>21933</v>
      </c>
      <c r="C7" s="5" t="n">
        <v>14244</v>
      </c>
    </row>
    <row r="8" spans="1:3">
      <c r="A8" s="4" t="s">
        <v>103</v>
      </c>
      <c r="B8" s="5" t="n">
        <v>1169</v>
      </c>
      <c r="C8" s="5" t="n">
        <v>1610</v>
      </c>
    </row>
    <row r="9" spans="1:3">
      <c r="A9" s="4" t="s">
        <v>104</v>
      </c>
      <c r="B9" s="5" t="n">
        <v>5000</v>
      </c>
      <c r="C9" s="5" t="n">
        <v>0</v>
      </c>
    </row>
    <row r="10" spans="1:3">
      <c r="A10" s="4" t="s">
        <v>105</v>
      </c>
      <c r="B10" s="5" t="n">
        <v>0</v>
      </c>
      <c r="C10" s="5" t="n">
        <v>2182</v>
      </c>
    </row>
    <row r="11" spans="1:3">
      <c r="A11" s="4" t="s">
        <v>106</v>
      </c>
      <c r="B11" s="5" t="n">
        <v>-932</v>
      </c>
      <c r="C11" s="5" t="n">
        <v>381</v>
      </c>
    </row>
    <row r="12" spans="1:3">
      <c r="A12" s="3" t="s">
        <v>107</v>
      </c>
    </row>
    <row r="13" spans="1:3">
      <c r="A13" s="4" t="s">
        <v>108</v>
      </c>
      <c r="B13" s="5" t="n">
        <v>2075</v>
      </c>
      <c r="C13" s="5" t="n">
        <v>23980</v>
      </c>
    </row>
    <row r="14" spans="1:3">
      <c r="A14" s="4" t="s">
        <v>29</v>
      </c>
      <c r="B14" s="5" t="n">
        <v>-5542</v>
      </c>
      <c r="C14" s="5" t="n">
        <v>-2042</v>
      </c>
    </row>
    <row r="15" spans="1:3">
      <c r="A15" s="4" t="s">
        <v>30</v>
      </c>
      <c r="B15" s="5" t="n">
        <v>440</v>
      </c>
      <c r="C15" s="5" t="n">
        <v>1329</v>
      </c>
    </row>
    <row r="16" spans="1:3">
      <c r="A16" s="4" t="s">
        <v>109</v>
      </c>
      <c r="B16" s="5" t="n">
        <v>-6059</v>
      </c>
      <c r="C16" s="5" t="n">
        <v>-5518</v>
      </c>
    </row>
    <row r="17" spans="1:3">
      <c r="A17" s="4" t="s">
        <v>44</v>
      </c>
      <c r="B17" s="5" t="n">
        <v>5521</v>
      </c>
      <c r="C17" s="5" t="n">
        <v>1151</v>
      </c>
    </row>
    <row r="18" spans="1:3">
      <c r="A18" s="4" t="s">
        <v>110</v>
      </c>
      <c r="B18" s="5" t="n">
        <v>4053</v>
      </c>
      <c r="C18" s="5" t="n">
        <v>-773</v>
      </c>
    </row>
    <row r="19" spans="1:3">
      <c r="A19" s="4" t="s">
        <v>111</v>
      </c>
      <c r="B19" s="5" t="n">
        <v>3639</v>
      </c>
      <c r="C19" s="5" t="n">
        <v>-12339</v>
      </c>
    </row>
    <row r="20" spans="1:3">
      <c r="A20" s="3" t="s">
        <v>112</v>
      </c>
    </row>
    <row r="21" spans="1:3">
      <c r="A21" s="4" t="s">
        <v>113</v>
      </c>
      <c r="B21" s="5" t="n">
        <v>-8482</v>
      </c>
      <c r="C21" s="5" t="n">
        <v>-8648</v>
      </c>
    </row>
    <row r="22" spans="1:3">
      <c r="A22" s="4" t="s">
        <v>114</v>
      </c>
      <c r="B22" s="5" t="n">
        <v>-915</v>
      </c>
      <c r="C22" s="5" t="n">
        <v>-340</v>
      </c>
    </row>
    <row r="23" spans="1:3">
      <c r="A23" s="4" t="s">
        <v>115</v>
      </c>
      <c r="B23" s="5" t="n">
        <v>-9397</v>
      </c>
      <c r="C23" s="5" t="n">
        <v>-8988</v>
      </c>
    </row>
    <row r="24" spans="1:3">
      <c r="A24" s="3" t="s">
        <v>116</v>
      </c>
    </row>
    <row r="25" spans="1:3">
      <c r="A25" s="4" t="s">
        <v>117</v>
      </c>
      <c r="B25" s="5" t="n">
        <v>0</v>
      </c>
      <c r="C25" s="5" t="n">
        <v>15000</v>
      </c>
    </row>
    <row r="26" spans="1:3">
      <c r="A26" s="4" t="s">
        <v>118</v>
      </c>
      <c r="B26" s="5" t="n">
        <v>-3157</v>
      </c>
      <c r="C26" s="5" t="n">
        <v>-4786</v>
      </c>
    </row>
    <row r="27" spans="1:3">
      <c r="A27" s="4" t="s">
        <v>119</v>
      </c>
      <c r="B27" s="5" t="n">
        <v>0</v>
      </c>
      <c r="C27" s="5" t="n">
        <v>-6174</v>
      </c>
    </row>
    <row r="28" spans="1:3">
      <c r="A28" s="4" t="s">
        <v>120</v>
      </c>
      <c r="B28" s="5" t="n">
        <v>0</v>
      </c>
      <c r="C28" s="5" t="n">
        <v>-15000</v>
      </c>
    </row>
    <row r="29" spans="1:3">
      <c r="A29" s="4" t="s">
        <v>121</v>
      </c>
      <c r="B29" s="5" t="n">
        <v>0</v>
      </c>
      <c r="C29" s="5" t="n">
        <v>-964</v>
      </c>
    </row>
    <row r="30" spans="1:3">
      <c r="A30" s="4" t="s">
        <v>122</v>
      </c>
      <c r="B30" s="5" t="n">
        <v>-123</v>
      </c>
      <c r="C30" s="5" t="n">
        <v>0</v>
      </c>
    </row>
    <row r="31" spans="1:3">
      <c r="A31" s="4" t="s">
        <v>123</v>
      </c>
      <c r="B31" s="5" t="n">
        <v>-173</v>
      </c>
      <c r="C31" s="5" t="n">
        <v>13</v>
      </c>
    </row>
    <row r="32" spans="1:3">
      <c r="A32" s="4" t="s">
        <v>124</v>
      </c>
      <c r="B32" s="5" t="n">
        <v>-3453</v>
      </c>
      <c r="C32" s="5" t="n">
        <v>-11911</v>
      </c>
    </row>
    <row r="33" spans="1:3">
      <c r="A33" s="4" t="s">
        <v>125</v>
      </c>
      <c r="B33" s="5" t="n">
        <v>-169</v>
      </c>
      <c r="C33" s="5" t="n">
        <v>738</v>
      </c>
    </row>
    <row r="34" spans="1:3">
      <c r="A34" s="4" t="s">
        <v>126</v>
      </c>
      <c r="B34" s="5" t="n">
        <v>-9380</v>
      </c>
      <c r="C34" s="5" t="n">
        <v>-32500</v>
      </c>
    </row>
    <row r="35" spans="1:3">
      <c r="A35" s="4" t="s">
        <v>127</v>
      </c>
      <c r="B35" s="5" t="n">
        <v>52652</v>
      </c>
      <c r="C35" s="5" t="n">
        <v>84933</v>
      </c>
    </row>
    <row r="36" spans="1:3">
      <c r="A36" s="4" t="s">
        <v>128</v>
      </c>
      <c r="B36" s="7" t="n">
        <v>43272</v>
      </c>
      <c r="C36" s="7" t="n">
        <v>524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3:43Z</dcterms:created>
  <dcterms:modified xmlns:dcterms="http://purl.org/dc/terms/" xmlns:xsi="http://www.w3.org/2001/XMLSchema-instance" xsi:type="dcterms:W3CDTF">2017-08-03T16:03:43Z</dcterms:modified>
</cp:coreProperties>
</file>